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Leases"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Financial Instruments" sheetId="14" state="visible" r:id="rId14"/>
    <sheet xmlns:r="http://schemas.openxmlformats.org/officeDocument/2006/relationships" name="Commitments" sheetId="15" state="visible" r:id="rId15"/>
    <sheet xmlns:r="http://schemas.openxmlformats.org/officeDocument/2006/relationships" name="Contingencies And Guarantees" sheetId="16" state="visible" r:id="rId16"/>
    <sheet xmlns:r="http://schemas.openxmlformats.org/officeDocument/2006/relationships" name="Related Party Transactions" sheetId="17" state="visible" r:id="rId17"/>
    <sheet xmlns:r="http://schemas.openxmlformats.org/officeDocument/2006/relationships" name="Unaudited Interim Condensed Con" sheetId="18" state="visible" r:id="rId18"/>
    <sheet xmlns:r="http://schemas.openxmlformats.org/officeDocument/2006/relationships" name="Subsequent Events" sheetId="19" state="visible" r:id="rId19"/>
    <sheet xmlns:r="http://schemas.openxmlformats.org/officeDocument/2006/relationships" name="Revision of Prior Period Financ" sheetId="20" state="visible" r:id="rId20"/>
    <sheet xmlns:r="http://schemas.openxmlformats.org/officeDocument/2006/relationships" name="Overview and Basis of Present_2" sheetId="21" state="visible" r:id="rId21"/>
    <sheet xmlns:r="http://schemas.openxmlformats.org/officeDocument/2006/relationships" name="Leases (Tables)"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Financial Instruments (Tables)" sheetId="28" state="visible" r:id="rId28"/>
    <sheet xmlns:r="http://schemas.openxmlformats.org/officeDocument/2006/relationships" name="Commitments (Tables)" sheetId="29" state="visible" r:id="rId29"/>
    <sheet xmlns:r="http://schemas.openxmlformats.org/officeDocument/2006/relationships" name="Related Party Transactions (Tab" sheetId="30" state="visible" r:id="rId30"/>
    <sheet xmlns:r="http://schemas.openxmlformats.org/officeDocument/2006/relationships" name="Unaudited Interim Condensed C_2" sheetId="31" state="visible" r:id="rId31"/>
    <sheet xmlns:r="http://schemas.openxmlformats.org/officeDocument/2006/relationships" name="Subsequent Events (Tables)" sheetId="32" state="visible" r:id="rId32"/>
    <sheet xmlns:r="http://schemas.openxmlformats.org/officeDocument/2006/relationships" name="Revision of Prior Period Fina_2" sheetId="33" state="visible" r:id="rId33"/>
    <sheet xmlns:r="http://schemas.openxmlformats.org/officeDocument/2006/relationships" name="Overview and Basis of Present_3" sheetId="34" state="visible" r:id="rId34"/>
    <sheet xmlns:r="http://schemas.openxmlformats.org/officeDocument/2006/relationships" name="Leases - Additional Information" sheetId="35" state="visible" r:id="rId35"/>
    <sheet xmlns:r="http://schemas.openxmlformats.org/officeDocument/2006/relationships" name="Leases - Summary of Maturities " sheetId="36" state="visible" r:id="rId36"/>
    <sheet xmlns:r="http://schemas.openxmlformats.org/officeDocument/2006/relationships" name="Leases - Summary of Supplementa" sheetId="37" state="visible" r:id="rId37"/>
    <sheet xmlns:r="http://schemas.openxmlformats.org/officeDocument/2006/relationships" name="Inventories - Summary of Invent" sheetId="38" state="visible" r:id="rId38"/>
    <sheet xmlns:r="http://schemas.openxmlformats.org/officeDocument/2006/relationships" name="Inventories - Additional Inform" sheetId="39" state="visible" r:id="rId39"/>
    <sheet xmlns:r="http://schemas.openxmlformats.org/officeDocument/2006/relationships" name="Long-Term Debt - Summary of Lon" sheetId="40" state="visible" r:id="rId40"/>
    <sheet xmlns:r="http://schemas.openxmlformats.org/officeDocument/2006/relationships" name="Long-Term Debt - Summary of L_2" sheetId="41" state="visible" r:id="rId41"/>
    <sheet xmlns:r="http://schemas.openxmlformats.org/officeDocument/2006/relationships" name="Long-Term Debt - Additional Inf" sheetId="42" state="visible" r:id="rId42"/>
    <sheet xmlns:r="http://schemas.openxmlformats.org/officeDocument/2006/relationships" name="Share Capital - Summary of Warr" sheetId="43" state="visible" r:id="rId43"/>
    <sheet xmlns:r="http://schemas.openxmlformats.org/officeDocument/2006/relationships" name="Share Capital - Summary of Assu" sheetId="44" state="visible" r:id="rId44"/>
    <sheet xmlns:r="http://schemas.openxmlformats.org/officeDocument/2006/relationships" name="Share Capital - Summary of Wa_2" sheetId="45" state="visible" r:id="rId45"/>
    <sheet xmlns:r="http://schemas.openxmlformats.org/officeDocument/2006/relationships" name="Share Capital - Summary of Pote" sheetId="46" state="visible" r:id="rId46"/>
    <sheet xmlns:r="http://schemas.openxmlformats.org/officeDocument/2006/relationships" name="Share Capital -  Summary of Pot" sheetId="47" state="visible" r:id="rId47"/>
    <sheet xmlns:r="http://schemas.openxmlformats.org/officeDocument/2006/relationships" name="Share Capital - Summary Of Opti" sheetId="48" state="visible" r:id="rId48"/>
    <sheet xmlns:r="http://schemas.openxmlformats.org/officeDocument/2006/relationships" name="Share Capital - Additional Info" sheetId="49" state="visible" r:id="rId49"/>
    <sheet xmlns:r="http://schemas.openxmlformats.org/officeDocument/2006/relationships" name="Income Taxes - Summary of Incom" sheetId="50" state="visible" r:id="rId50"/>
    <sheet xmlns:r="http://schemas.openxmlformats.org/officeDocument/2006/relationships" name="Income Taxes - Additional Infor" sheetId="51" state="visible" r:id="rId51"/>
    <sheet xmlns:r="http://schemas.openxmlformats.org/officeDocument/2006/relationships" name="Segment Information - Summary o" sheetId="52" state="visible" r:id="rId52"/>
    <sheet xmlns:r="http://schemas.openxmlformats.org/officeDocument/2006/relationships" name="Segment Information - Summary_2" sheetId="53" state="visible" r:id="rId53"/>
    <sheet xmlns:r="http://schemas.openxmlformats.org/officeDocument/2006/relationships" name="Segment Information - Additiona" sheetId="54" state="visible" r:id="rId54"/>
    <sheet xmlns:r="http://schemas.openxmlformats.org/officeDocument/2006/relationships" name="Financial Instruments - Summary" sheetId="55" state="visible" r:id="rId55"/>
    <sheet xmlns:r="http://schemas.openxmlformats.org/officeDocument/2006/relationships" name="Financial Instruments - Summa_2" sheetId="56" state="visible" r:id="rId56"/>
    <sheet xmlns:r="http://schemas.openxmlformats.org/officeDocument/2006/relationships" name="Financial Instruments - Summa_3" sheetId="57" state="visible" r:id="rId57"/>
    <sheet xmlns:r="http://schemas.openxmlformats.org/officeDocument/2006/relationships" name="Financial Instruments - Summa_4" sheetId="58" state="visible" r:id="rId58"/>
    <sheet xmlns:r="http://schemas.openxmlformats.org/officeDocument/2006/relationships" name="Commitments - Summary of  contr" sheetId="59" state="visible" r:id="rId59"/>
    <sheet xmlns:r="http://schemas.openxmlformats.org/officeDocument/2006/relationships" name="Commitments - Additional Inform" sheetId="60" state="visible" r:id="rId60"/>
    <sheet xmlns:r="http://schemas.openxmlformats.org/officeDocument/2006/relationships" name="Contingencies And Guarantees - " sheetId="61" state="visible" r:id="rId61"/>
    <sheet xmlns:r="http://schemas.openxmlformats.org/officeDocument/2006/relationships" name="Related Party Transactions - Su" sheetId="62" state="visible" r:id="rId62"/>
    <sheet xmlns:r="http://schemas.openxmlformats.org/officeDocument/2006/relationships" name="Related Party Transactions - Ad" sheetId="63" state="visible" r:id="rId63"/>
    <sheet xmlns:r="http://schemas.openxmlformats.org/officeDocument/2006/relationships" name="Unaudited Interim Condensed C_3" sheetId="64" state="visible" r:id="rId64"/>
    <sheet xmlns:r="http://schemas.openxmlformats.org/officeDocument/2006/relationships" name="Unaudited Interim Condensed C_4" sheetId="65" state="visible" r:id="rId65"/>
    <sheet xmlns:r="http://schemas.openxmlformats.org/officeDocument/2006/relationships" name="Unaudited Interim Condensed C_5" sheetId="66" state="visible" r:id="rId66"/>
    <sheet xmlns:r="http://schemas.openxmlformats.org/officeDocument/2006/relationships" name="Unaudited Interim Condensed C_6" sheetId="67" state="visible" r:id="rId67"/>
    <sheet xmlns:r="http://schemas.openxmlformats.org/officeDocument/2006/relationships" name="Unaudited Interim Condensed C_7" sheetId="68" state="visible" r:id="rId68"/>
    <sheet xmlns:r="http://schemas.openxmlformats.org/officeDocument/2006/relationships" name="Unaudited Interim Condensed C_8" sheetId="69" state="visible" r:id="rId69"/>
    <sheet xmlns:r="http://schemas.openxmlformats.org/officeDocument/2006/relationships" name="Unaudited Interim Condensed C_9" sheetId="70" state="visible" r:id="rId70"/>
    <sheet xmlns:r="http://schemas.openxmlformats.org/officeDocument/2006/relationships" name="Subsequent Events - Schedule of" sheetId="71" state="visible" r:id="rId71"/>
    <sheet xmlns:r="http://schemas.openxmlformats.org/officeDocument/2006/relationships" name="Subsequent Events - Schedule _2" sheetId="72" state="visible" r:id="rId72"/>
    <sheet xmlns:r="http://schemas.openxmlformats.org/officeDocument/2006/relationships" name="Subsequent Events - Additional " sheetId="73" state="visible" r:id="rId73"/>
    <sheet xmlns:r="http://schemas.openxmlformats.org/officeDocument/2006/relationships" name="Revision of Prior Period Fina_3" sheetId="74" state="visible" r:id="rId74"/>
    <sheet xmlns:r="http://schemas.openxmlformats.org/officeDocument/2006/relationships" name="Revision of Prior Period Fina_4" sheetId="75" state="visible" r:id="rId75"/>
    <sheet xmlns:r="http://schemas.openxmlformats.org/officeDocument/2006/relationships" name="Revision of Prior Period Fina_5"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IANTHUS CAPITAL HOLDINGS, INC.</t>
        </is>
      </c>
    </row>
    <row r="10">
      <c r="A10" s="4" t="inlineStr">
        <is>
          <t>Entity Central Index Key</t>
        </is>
      </c>
      <c r="B10" s="4" t="inlineStr">
        <is>
          <t>000164315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File Number</t>
        </is>
      </c>
      <c r="B19" s="4" t="inlineStr">
        <is>
          <t>000-56228</t>
        </is>
      </c>
    </row>
    <row r="20">
      <c r="A20" s="4" t="inlineStr">
        <is>
          <t>Entity Tax Identification Number</t>
        </is>
      </c>
      <c r="B20" s="4" t="inlineStr">
        <is>
          <t>98-1360810</t>
        </is>
      </c>
    </row>
    <row r="21">
      <c r="A21" s="4" t="inlineStr">
        <is>
          <t>Entity Address, Address Line One</t>
        </is>
      </c>
      <c r="B21" s="4" t="inlineStr">
        <is>
          <t>420 Lexington Avenue</t>
        </is>
      </c>
    </row>
    <row r="22">
      <c r="A22" s="4" t="inlineStr">
        <is>
          <t>Entity Address, City or Town</t>
        </is>
      </c>
      <c r="B22" s="4" t="inlineStr">
        <is>
          <t xml:space="preserve">Suite 414 New York </t>
        </is>
      </c>
    </row>
    <row r="23">
      <c r="A23" s="4" t="inlineStr">
        <is>
          <t>Entity Address, State or Province</t>
        </is>
      </c>
      <c r="B23" s="4" t="inlineStr">
        <is>
          <t>NY</t>
        </is>
      </c>
    </row>
    <row r="24">
      <c r="A24" s="4" t="inlineStr">
        <is>
          <t>Entity Address, Postal Zip Code</t>
        </is>
      </c>
      <c r="B24" s="4" t="inlineStr">
        <is>
          <t>10170</t>
        </is>
      </c>
    </row>
    <row r="25">
      <c r="A25" s="4" t="inlineStr">
        <is>
          <t>City Area Code</t>
        </is>
      </c>
      <c r="B25" s="4" t="inlineStr">
        <is>
          <t>646</t>
        </is>
      </c>
    </row>
    <row r="26">
      <c r="A26" s="4" t="inlineStr">
        <is>
          <t>Local Phone Number</t>
        </is>
      </c>
      <c r="B26" s="4" t="inlineStr">
        <is>
          <t>518-9411</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CA</t>
        </is>
      </c>
    </row>
    <row r="30">
      <c r="A30" s="4" t="inlineStr">
        <is>
          <t>Entity Common Stock, Shares Outstanding</t>
        </is>
      </c>
      <c r="C30" s="5" t="n">
        <v>171718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Note 4 - Long-Term Debt
Secured Notes (1) May 2019 March 2019 Other Total
As of January 1, 2021 $ 115,350 $ 23,240 $ 31,665 $ 920 $ 171,175
Fair value of financial liabilities issued 12,302 — — 160 12,462
Accretion of balance 6,302 591 1,095 295 8,283
Repayment — — — (53 ) (53 )
As of September 30, 2021 $ 133,954 $ 23,831 $ 32,760 $ 1,322 $ 191,867
(1) This amount includes the Company’s obligation to pay an exit fee of $10.0 million that accrues interest at a rate of 13% per annum (the “Exit Fee”) under the Secured Notes. As of September 30, 2021, the total and unamortized discount costs were $30.3 million and $3.6 million, respectively (December 31, 2020 - $30.3 million and $9.5 million, respectively). As of September 30, 2021, the total and unamortized debt issuance costs were $7.7 million and $2.8 million, respectively (December 31, 2020 - $7.0 million and $3.5 million, respectively). As of September 30, 2021, the total interest accrued on both current and long-term debt was $40.0 million (December 31, 2020 - $23.3 million).
(a) Secured Notes Tranche One On May 14, 2018, the Company issued $40.0 million Secured Notes (the “Tranche One Secured Notes”) with an original maturity date of May 14, 2021. The principal amount of such notes will remain outstanding until the closing of the Recapitalization Transaction. Interest on the Tranche One Secured Notes will continue to accrue at the default rate of 16.0% per annum until such time. Because the conversion price of $3.08 was less than the Company’s closing stock price on the date of issuance, this gave rise to a beneficial conversion feature valued at $7.9 million. The Company recognized this beneficial conversion feature as a debt discount and additional paid in capital on the closing date. The discount to the Tranche One Secured Notes is being amortized to interest expense until maturity or its earlier repayment or conversion. For the three and nine months ended September 30, 2021, the amount of amortization recorded in accretion expense was $Nil and $1.0 million, respectively (September 30, 2020 – $0.7 million and $2.0 million, respectively). The terms also contain a financial covenant requiring the Company’s asset value to be 1.75 times the total net debt at each quarter end and maintain a minimum cash balance of $1.0 million while the Tranche One Secured Notes remain outstanding (the “market value test”). For the three and nine months ended September 30, 2021, interest expense of $1.7 million and $5.0 million, respectively, (September 30, 2020 – $1.7 million and $4.7 million, respectively), and accretion expense of $Nil and $2.4 million, respectively (September 30, 2020 – $1.5 million and $4.4 million, respectively), were recorded on the unaudited interim condensed consolidated statements of operations. As of March 31, 2020, the Company was not in compliance with the market value test and therefore in breach of a financial covenant for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September 30, 2021, consisted of $97.5 million and $60.0 million of principal amount and $26.9 million and $8.4 million in accrued interest with respect to the Secured Notes and Unsecured Debentures, respectively. As a result of the default, the Company is classifying the Tranche One Secured Notes, Tranche Two Secured Notes, and Tranche Three Secured Notes as current liabilities on the unaudited interim condensed consolidated balance sheets. As of September 30, 2021, the Company is still in default on the Tranche One Secured Notes, Tranche Two Secured Notes, and Tranche Three Secured Notes. Further details on the default are disclosed in Note 13. For the three and nine months ended September 30, 2021, interest expense of $0.4 million and $1.3 million, respectively (September 30, 2020 – $0.4 million and $1.2 million, respectively), was recorded in relation to the Exit Fee on the unaudited interim condensed consolidated statements of operations. As of September 30, 2021, the Company accrued $15.0 million (September 30, 2020—$13.3 million) related to the Exit Fee, comprised of an aggregate principal amount of $10.3 million and $4.7 million in accrued interest (September 30, 2020 – an aggregate principal amount of $10.3 million and $3.0 million in accrued interest). Furthermore, as a result of this default, the Company is classifying the Exit Fee as a current liability on the unaudited interim condensed consolidated balance sheets as of September 30, 2021. Tranche Two On September 30, 2019, the Company issued an additional $20.0 million of Secured Notes (the “Tranche Two Secured Notes”). The Tranche Two Secured Notes accrue interest at 13.0% per annum and had an original maturity date of May 14, 2021. The principal amount of such notes will remain outstanding until the closing of the Recapitalization Transaction. Interest on the Tranche Two Secured Notes will continue to accrue at the default rate of 16.0% per annum until such time. For the three and nine months ended September 30, 2021, interest expense of $0.8 million and $2.4 million, respectively (September 30, 2020 – $0.8 million and $2.3 million, respectively), and accretion expense of $Nil and $0.7 million, respectively (September 30, 2020 – $0.5 million and $1.4 million, respectively), were recorded on the unaudited interim condensed consolidated statements of operations. All terms, restrictions and financial covenants applicable to the Tranche One Secured Notes are also applicable to the Tranche Two Secured Notes. Tranche Three On December 20, 2019, the Company issued an additional $36.2 million of Secured Notes (the “Tranche Three Secured Notes”). The Tranche Three Secured Notes accrue interest at 13.0% per annum and had an original maturity date of May 14, 2021. The principal amount of such notes will remain outstanding until the closing of the Recapitalization Transaction. Interest on the Tranche Three Secured Notes will continue to accrue at default rate of 16.0% per annum until such time. For the three and nine months ended September 30, 2021, interest expense of $1.5 million and $4.4 million, respectively (September 30, 2020 – $1.5 million and $4.1 million, respectively), and accretion expense of $Nil and $1.6 million, respectively (September 30, 2020 – $1.0 million and $3.0 million, respectively), were recorded on the unaudited interim condensed consolidated statements of operations. All terms, restrictions and financial covenants applicable to the Tranche One Secured Notes and Tranche Two Secured Notes are also applicable to the Tranche Three Secured Notes. Tranche Four On July 13, 2020, as part of the Recapitalization Transaction, the Company issued an additional $14.7 million as the Tranche Four Secured Notes. The Tranche Four Secured Notes accrue interest at 8.0% per annum and mature on July 13, 2025. For the three and nine months ended September 30, 2021, interest expense of $0.3 million and $0.9 million, respectively (September 30, 2020 - $0.3 million and $0.3 million, respectively), and accretion expense of $0.1 million and $0.3 million, respectively (September 30, 2020 - $0.1 million and $0.1 million, respectively), were recognized on the unaudited interim condensed consolidated statements of operations. As of September 30, 2021, the Company no longer had restricted cash in escrow (December 31, 2020 - $0.4 million) from the Tranche Four Secured Notes. All terms, restrictions, and financial covenants applicable to the Tranche One Secured Notes, Tranche Two Secured Notes, and Tranche Three Secured Notes, are also applicable to the Tranche Four Secured Notes. The Company remains in default with respect to the Tranche One Secured Notes, Tranche Two Secured Notes and Tranche Three Secured Notes, due to failure to remit applicable interest payments between March 2020 and September 2021. Thus, all amounts owing on the Tranche One Secured Notes, Tranche Two Secured Notes and Tranche Three Secured Notes are classified as current liabilities on the unaudited interim condensed consolidated balance sheets. The Company has not defaulted on the Tranche Four Secured Notes as of September 30, 2021. Therefore, the Tranche Four Secured Notes are classified as long-term liabilities on the unaudited interim condensed consolidated balance sheets. iAnthus New Jersey, LLC Senior Secured Bridge Notes On February 2, 2021, iAnthus New Jersey, LLC (“INJ”) issued an aggregate of $11.0 million of senior secured bridge notes (“Senior Secured Bridge Notes”) which mature on the earlier of (i) February 2, 2023, (ii) the date on which the Company closes a Qualified Financing (as defined below) and (iii) such earlier date that the principal amount may become due and payable pursuant to the terms of such notes. The Senior Secured Bridge Notes accrue interest at a rate of 14.0% per annum (increasing to 25.0% per annum in the event of default and decreasing to 8.0% per annum upon the completion of the Company’s Recapitalization Transaction). “Qualified Financing” means a transaction or series of related transactions resulting in net proceeds to the Company of not less than $10 million from the subscription of the Company’s securities, including, but not limited to, a private placement or rights offering. The host debt, classified as a liability, was recognized at the fair value of $10.3 million, net of issuance costs of $0.7 million. Interest is to be paid in kind by adding the interest accrued on the principal amount on the last day of each fiscal quarter and such amount thereafter becoming part of the principal amount and will accrue interest. Interest paid in kind will be payable on the date that all of the principal amount is due and payable. For the three and nine months ended September 30, 2021, interest expense of $0.4 million and $1.0 million, respectively (September 30, 2020 - $Nil and $Nil, respectively), and accretion expense of $0.1 million and $0.2 million, respectively (September 30, 2020 - $Nil and $Nil, respectively), were recognized on the unaudited interim condensed consolidated statements of operations. As of September 30, 2021, the Company held $4.1 million (December 31, 2020 - $Nil) of restricted cash in escrow from the Senior Secured Bridge Notes. Refer to Note 12(e) for further discussion. The Senior Secured Bridge Notes are secured by a security interest in certain assets of INJ. The Company provided a guarantee in respect of all of the obligations of INJ under the Senior Secured Bridge Notes. The Company has not defaulted on the Senior Secured Bridge Notes as of September 30, 2021. Therefore, the Senior Secured Bridge Notes are classified as long-term liabilities on the unaudited interim condensed consolidated balance sheets.
(b) March 2019 Debentures On March 18, 2019, the Company completed a private placement of $35.0 million of unsecured convertible debentures (the “March 2019 Debentures”) and corresponding warrants to purchase 2,177,291 common shares of the Company at an exercise price of $6.43 per share which expire on March 15, 2022. The March 2019 Debentures accrue interest at a rate of 8.0% per annum, payable quarterly on the last business day of each fiscal quarter, beginning on March 31, 2019. Interest is paid in cash, shares, or a combination of cash and shares, up to 50%, at the Company’s election. The March 2019 Debentures mature on March 15, 2023. For the three and nine months ended September 30, 2021, interest expense of $0.7 million and $2.1 million, respectively (September 30, 2020 – $0.7 million and $2.1 million, respectively), and accretion expense of $0.4 million and $1.1 million, respectively (September 30, 2020 – $0.4 million and $1.1 million, respectively), were recorded on the unaudited interim condensed consolidated statements of operations. As of September 30, 2021, the Company is in default on its interest obligations to the holders of the Secured Notes. This default triggered a cross-default on its interest obligations to the holders of the March 2019 Debentures. Further, as a result of this default, the Company is classifying the debt as a current liability as the March 2019 Debentures are due on demand. The event of default is applicable to all amounts outstanding under the March 2019 Debentures.
(c) May 2019 Debentures On May 2, 2019, the Company completed a private placement of $25.0 million of unsecured convertible debentures (the “May 2019 Debentures”) and corresponding warrants to purchase 1,555,207 common shares of the Company at an exercise price of $6.43 per common share which expire on March 15, 2022. The May 2019 Debentures accrue interest at a rate of 8.0%, per annum, payable quarterly on the last business day of each fiscal quarter, beginning on June 30, 2019. Interest is paid in cash, shares, or a combination of cash and shares, up to 50%, at the Company’s election. The May 2019 Debentures mature on March 15, 2023. For the three and nine months ended September 30, 2021, interest expense of $0.5 million and $1.5 million, respectively (September 30, 2020 – $0.5 million and $1.5 million, respectively), and accretion expense of $0.2 million and $0.6 million, respectively (September 30, 2020 – $0.2 million and $0.6 million, respectively), were recorded on the unaudited interim condensed consolidated statements of operations. The terms of the May 2019 Debentures impose certain restrictions on the Company’s operating and financing activities, including certain restrictions on the Company’s ability to incur certain additional indebtedness at the subsidiary level. As of September 30, 2021, the Company is in default on its interest obligations to the holders of the Secured Notes. This default triggered a cross-default on its interest obligations to the holders of the May 2019 Debentures. Further, as a result of this default, the Company is classifying the debt as a current liability as the May 2019 Debentures are due on demand. The event of default is applicable to all amounts outstanding under the May 2019 Debentures.
(d) Stavola Trust Note As part of the acquisition of MPX Bioceutical Corporation (“MPX”) on February 5, 2019 (the “MPX Acquisition”) (Note 5(b)), the Company assumed a long-term note (the “Stavola Trust Note”) of $10.8 million, payable to the Elizabeth Stavola 2016 NV Irrevocable Trust. This trust is for the benefit of a former director and officer of the Company, Elizabeth Stavola, and is therefore a related party balance. The note had a maturity date of January 19, 2020, and an interest rate of 8.0% per annum. Repayment of the note was secured by the assets of certain subsidiaries of the Company. On January 10, 2020, the Stavola Trust Note was paid in fu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Note 5 - Share Capital
(a) Share Capital Authorized: Unlimited common shares. The shares have no par value. The Company’s common shares are voting and dividend-paying. There were no common share issuances for the three and nine months ended September 30, 2021. The following is a summary of the common share issuances for the three and nine months ended September 30, 2020:
• 75 common shares of the Company were issued to settle outstanding obligations, with share issuance costs of $0.2 million.
(b) Warrants The following table summarizes certain information in respect of the Company’s warrants:
September 30, 2021
Units Weighted Average Exercise Price (C$)
Warrants outstanding as of December 31, 2020 49,236 $ 4.06
Granted — —
Exercised — —
Expired (26,577 ) 4.21
Warrants outstanding as of September 30, 2021 22,659 $ 3.57
As of September 30, 2021 and December 31, 2020, warrants classified as derivative liabilities on the unaudited interim condensed consolidated balance sheets were revalued with the following inputs:
September 30, 2021 December 31, 2020
Risk-free interest rate 0.5 % 0.2 %
Expected dividend yield 0.0 % 0.0 %
Expected volatility 67.4 - 186.1 % 148.0 - 251.1 % The revaluation of the warrants classified as derivative liabilities resulted in a fair value of $0.3 million for these instruments as of September 30, 2021 (December 31, 2020 - $0.2 million). As a result of the revaluation, the Company recognized a loss of $0.2 million and $0.1 million for the three and nine months ended September 30, 2021, respectively (September 30, 2020 – $0.1 million and $4.9 million, respectively), on the unaudited interim condensed consolidated statements of operations. Full share equivalent warrants outstanding and exercisable are as follows:
September 30, 2021 December 31, 2020
Year of expiration Number Weighted Average Number Weighted Average
2021 19 $ 6.87 26,596 $ 4.37
2022 20,855 3.49 20,855 3.62
2023 1,785 4.57 1,785 4.57
Warrants outstanding 22,659 $ 3.57 49,236 $ 4.06
(c) Potentially Dilutive Securities The following table summarizes potentially dilutive securities, and the resulting common share equivalents outstanding as of September 30, 2021:
September 30, 2021 December 31, 2020
Common share options 10,543 11,510
Warrants 22,659 49,236
Secured notes 46,458 46,458
Debentures 10,135 10,135
MPX dilutive instruments (1) 408 408
Total 90,203 117,747
(1) Prior to the MPX Acquisition, MPX had instruments outstanding that were potentially dilutive and as a result of the MPX Acquisition, the Company assumed certain of these instruments. Total potentially dilutive securities does not include the shares that would potentially be issued upon conversion of the accrued interest on the Company’s long-term debt. As of September 30, 2021, this would amount to 14.2 million common shares (December 31, 2020 – 8.0 million common shares).
(d) Stock Options The following table summarizes certain information in respect of option activity under the Company’s stock option plan:
September 30, 2021 December 31, 2020
Units Weighted Weighted Units Weighted Weighted
Options outstanding, beginning 11,510 $ 4.86 — 19,578 $ 4.80 —
Granted — — — 135 0.82 —
Exercised — — — — — —
Forfeited/Expired (967 ) 3.99 — (8,203 ) 4.99 —
Options outstanding, ending 10,543 $ 4.94 6.22 11,510 $ 4.86 7.34
The related share-based compensation expense for the three and nine months ended September 30, 2021 was $1.6 million and $4.9 million, respectively (September 30, 2020 - $1.7 million and $9.4 million, respectively), and is presented in the selling, general and administrative expenses line on the unaudited interim condensed consolidated statements of operations. As of September 30, 2021, the weighted average period over which compensation cost on no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 Income Taxes The following table summarizes the Company’s income tax expense and effective tax rates for the three and nine months ended September 30, 2021, and 2020:
Three Months Ended Nine Months Ended
2021 2020 (Revised) 2021 2020 (Revised)
Loss before income taxes $ (11,745 ) $ (19,862 ) $ (31,278 ) $ (274,365 )
Income tax expense 4,090 5,609 19,265 12,272
Effective tax rate (34.8 )% (28.2 )% (61.6 )% (4.5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non-cultiva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7 - Segment Information The below table presents revenues by segment for the three and nine months ended September 30, 2021, and 2020: Reportable Segments
Three Months Ended Nine Months Ended
2021 2020 (Revised) 2021 2020 (Revised)
Revenues
Eastern Region $ 31,518 $ 23,759 $ 99,298 $ 61,397
Western Region 17,361 16,216 54,767 41,945
Other (1) 384 641 1,231 2,346
Total $ 49,263 $ 40,616 $ 155,296 $ 105,688
Gross profit
Eastern Region $ 19,460 $ 16,716 $ 65,025 $ 39,676
Western Region 6,231 7,944 21,814 18,996
Other 366 443 250 773
Total $ 26,057 $ 25,103 $ 87,089 $ 59,445
Depreciation and amortization
Eastern Region $ 5,056 $ 3,506 $ 13,379 $ 10,755
Western Region 2,702 3,280 8,755 8,551
Other 375 451 1,132 1,110
Total $ 8,133 $ 7,237 $ 23,266 $ 20,416
Asset impairments and write-downs
Eastern Region $ 127 $ — $ 386 $ 45,385
Western Region — 4,100 — 155,875
Other — 3 1,624 2,894
Total $ 127 $ 4,103 $ 2,010 $ 204,154
Net loss
Eastern Region $ 581 $ (5,291 ) $ 8,911 $ (52,302 )
Western Region (637 ) (13,864 ) (1,679 ) (165,340 )
Other (15,779 ) (6,316 ) (57,775 ) (68,995 )
Total $ (15,835 ) $ (25,471 ) $ (50,543 ) $ (286,637 )
Purchase of property, plant and equipment
Eastern Region $ 5,255 $ 1,237 $ 14,778 $ 11,663
Western Region 1,635 80 1,703 408
Other 26 128 47 226
Total $ 6,916 $ 1,445 $ 16,528 $ 12,297
Purchase of intangibles
Eastern Region $ — $ 86 $ 31 $ 385
Western Region — — — —
Other 432 — 432 74
Total $ 432 $ 86 $ 463 $ 459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September 30, December 31,
(Revised)
Assets
Eastern Region $ 226,362 $ 227,237
Western Region 109,580 109,039
Other 28,062 16,857
Total $ 364,004 $ 353,133
Major Customers Major customers are defined as customers that each individually accounted for greater than 10% of the Company’s annual revenues. For the three and nine months ended September 30, 2021 and 2020, no sales were made to any one customer that represented in excess of 10% of the Company’s total revenues. Geographic Information As of September 30, 2021 and December 31, 2020,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three and nine months ended September 30, 2021 and 2020, the Company disaggregated its revenues as follows:
Three Months Ended Nine Months Ended
2021 2020 2021 2020
Revenue
iAnthus branded products $ 25,925 $ 20,911 $ 89,404 $ 52,369
Third party branded products 15,692 13,248 47,294 36,615
Wholesale/bulk/other products 7,646 6,457 18,598 16,704
Total $ 49,263 $ 40,616 $ 155,296 $ 105,6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Text Block [Abstract]</t>
        </is>
      </c>
    </row>
    <row r="4">
      <c r="A4" s="4" t="inlineStr">
        <is>
          <t>Financial Instruments</t>
        </is>
      </c>
      <c r="B4" s="4" t="inlineStr">
        <is>
          <t>Note 8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September 30, 2021 December 31, 2020
Level 1 Level 2 Level 3 Total Level 1 Level 2 Level 3 Total
Financial Assets
Long term investments - other 1 $ 592 $ — $ — $ 592 $ 512 $ — $ — $ 512
Financial Liabilities
Derivative liabilities $ — $ — $ 315 $ 315 $ — $ — $ 245 $ 245
(1) Long-term investments – other are included in the investments balance on the unaudited interim condensed consolidated balance sheets. There were no transfers between Level 1, Level 2, and Level 3 within the fair value hierarchy during the three and nine months ended September 30, 2021. For the three and nine months ended September 30, 2020, there was a transfer of long-term investments from Level 3 to Level 1 within the fair value hierarchy. This transfer is related to shares of another company that is now publicly traded and can be valued using listed stock prices. The Company’s other investment as of September 30, 2021 is considered to be a Level 1 instrument because it is comprised of shares of a public company, and there is an active market for the shares and observable market data, or inputs are now available. All Level 1 investments are comprised of equity investments which are re-measured The following table summarizes the changes in Level 1 financial assets:
Financial Assets
Balance as of December 31, 2020 $ 512
Revaluations on Level 1 instruments 80
Balance as of September 30, 2021 $ 592
The derivative liabilities related to the convertible debt instruments and freestanding warrants are recorded at fair value estimated using the Black-Scholes option pricing model and is therefore considered to be a Level 3 measurement. The following table summarizes the changes in Level 3 financial assets and liabilities:
Derivative Liabilities
Balance as of December 31, 2020 $ 245
Revaluations on Level 3 instruments 70
Balance as of September 30, 2021 $ 315
The Company’s financial and non-financial The following table summarizes the Company’s long-term debt instruments (Note 4) at their carrying value and fair value:
September 30, 2021 December 31, 2020
Carrying Fair Value Carrying Fair Value
Unsecured Debentures $ 56,591 $ 61,694 $ 54,905 $ 53,830
Secured Notes 133,954 169,259 115,350 134,609
Other 1,322 1,018 920 924
Total $ 191,867 $ 231,971 $ 171,175 $ 189,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9 - Commitments In the ordinary course of business, the Company enters into contractual agreements with third parties that include non-cancelable The following table summarizes the Company’s contractual obligations and commitments as of September 30, 2021:
For the 12 months ended September 30, 2022 2023 2024 2025 2026
Operating leases $ 7,579 $ 7,328 $ 7,463 $ 7,629 $ 7,538
Service contracts 2,704 4 — — —
Long-term debt, principal (1) 168,210 12,108 65 16,320 78
Total $ 178,493 $ 19,440 $ 7,528 $ 23,949 $ 7,616
(1) The payment schedule above shows amounts payable if the conversion options are not exercised by the lender of the Company’s convertible debt instruments. Line of Credit to Zia Integrated, LLC On May 23, 2019, the Company entered into a line of credit agreement (the “LOC Agreement”) with Zia Integrated, LLC (“Zia”), a cannabis management and consulting firm based in Maryland, permitting Zia drawdowns of up to an aggregate of $15.0 million. For each drawdown made by Zia, a convertible promissory note will be issued to Zia by the Company (the “Convertible Note”). As of the date of filing of the unaudited interim condensed consolidated financial statements, no drawdowns have been made on the LOC Agreement and the principal amount on the Convertible Note is $Nil (December 31, 2020 - $Nil). On August 5, 2021, the Company exercised its right to terminate the LOC Agreement and Convertibl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9 Months Ended</t>
        </is>
      </c>
    </row>
    <row r="2">
      <c r="B2" s="2" t="inlineStr">
        <is>
          <t>Sep. 30, 2021</t>
        </is>
      </c>
    </row>
    <row r="3">
      <c r="A3" s="3" t="inlineStr">
        <is>
          <t>Contingencies And Guarantees [Abstract]</t>
        </is>
      </c>
    </row>
    <row r="4">
      <c r="A4" s="4" t="inlineStr">
        <is>
          <t>Contingencies And Guarantees</t>
        </is>
      </c>
      <c r="B4" s="4" t="inlineStr">
        <is>
          <t xml:space="preserve">Note 10 - Contingencies and Guarantees The Company is involved in lawsuits, claims, and proceedings, including those identified below, which arise in the ordinary course of business. In accordance with the Financial Accounting Standards Board Accounting St a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is a claim from a former consultant against the Company, with respect to alleged consulting fees owed by MPX to the consultant, claiming the right to receive approximately $0.5 million and punitive damages. During the nine months ended September 30, 2021, the former consultant updated the claim to set forth the total damages claimed, which are $5.4 million, and provided supplemental disclosures which specify total damages sought, which are $167.0 million;
• There is a claim from two former noteholders against the Company and MPX Bioceutical ULC (“MPX ULC”), with respect to alleged payments of $1.3 million made by the noteholders to MPX, claiming the right to receive $115.0 million. During the nine months ended September 30, 2021, the claim was proposed to be amended to include additional damages of $10.0 million; and
• There is a claim against the Company, MPX ULC and MPX, with respect to a prior acquisition made by MPX in relation to a subsidiary that was not acquired by the Company as part of the MPX Acquisition, claiming $3.0 million in connection with alleged contractual obligations of MPX. In addition, the Company is currently reviewing the following matters with legal counsel and has not yet determined the range of potential losses: There is a claim against the Company for damages of $22.0 million plus treble damages for shares owed to prior shareholders of GrowHealthy Holdings, LLC (“GHH”), in relation to the Company acquiring substantially all the assets of GHH. On March 4, 2020, a security services firm filed a complaint against McCrory’s Sunny Hill Nursery, LLC (“McCrory’s”), GHHIA Management, Inc (“GHHIA”), GrowHealthy Properties, LLC (“GHP”), and iAnthus Holdings Florida, LLC (“IHF”), collectively, claiming $1.0 million in damages, as a result of an alleged breach of a contractual relationship by McCrory’s, GHHIA, GHP, and IHF. On April 19, 2020, Hi-Med (“Hi-Med”), million, filed a complaint with the United States District Court for the Southern District of New York (the “SDNY”) against the Company and certain of the Company’s current and former directors and officers and other defendants (the “Hi-Med Hi-Med Hi-Med Hi-Med Hi-Med Hi-Med Hi-Med Hi-Med Hi-Med’s Hi-Med’s Hi-Med Hi-Med On April 20, 2020, a shareholder filed a class action lawsuit with the SDNY against the Company (the “Class Action Lawsuit”) and is seeking damages for an unspecified amount against the Company, its former Chief Executive Officer, its current Chief Financial Officer and others for alleged false and misleading statements regarding certain proceeds from the issuance of long-term debt, that were held in escrow to make interest payments in the event of default on such long-term debt. On July 9, 2020, the SDNY issued an order consolidating the Class Action Lawsuit and the Hi-Med On July 13, 2020, the Company announced the proposed Recapitalization Transaction. On September 14, 2020, at the meetings of Secured Lenders, Unsecured Debentureholders and the holders of the Company’s common shares, options and warrants (collectively, the “Securityholders”), the Securityholders voted in support of the Recapitalization Transaction. On October 5, 2020, the Company received final approval from the Court for the Plan of Arrangement. Completion of the Recapitalization Transaction is subject to the Company obtaining the Requisite Approvals. As such, no amounts have been accrued with respect to the Recapitalization Transaction. On January 29, 2021, the notice of appeal with respect to the final approval for the Plan of Arrangement received by the Company on November 5, 2020 was dismissed by the British Columbia Court of Appeal. On June 15, 2021, the Company and the Lenders agreed to amend the date by which the Recapitalization Transaction pursuant to the Plan of Arrangement is required to be implemented by from June 30, 2021 to August 31, 2021. On August 20, 2021, the Applicants filed the Application with the OSCJ, which sought, among other things, a declaration that the “Outside Date”, as that term is defined in the Restructuring Support Agreement, be extended to the date on which any regulatory approval or consent condition to implementation of the Plan of Arrangement is satisfied or waived. On August 24, 2021, the Company and Applicants appeared for a case conference before the OSCJ. At this conference, the OSCJ issued a Stay Order that required the parties to the Restructuring Support Agreement to maintain the status quo until the hearing on September 23, 2021. Specifically, the Stay Order provid e On July 23, 2020, a proposed class action was issued in the OSCJ in Toronto against the Company, the Company’s former Chief Executive Officer, and the Company’s Chief Financial Officer. On September 27, 2021, the OSCJ granted leave for the plaintiff to amend its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A motion for leave to proceed with a secondary market claim under the Securities Act (Ontario) is scheduled to be heard on March 29, 2022. During the year ended December 31, 2020, the Company filed a statement of claim against Oasis Investments II Master Fund Ltd. (“Oasis”), an Unsecured Debentureholder, in the OSCJ. In response to the Company’s statement of claim, Oasis filed a defense and counterclaim, alleging that the Company breached certain debt covenants and is seeking an order that the Company repay the debt instrument in the amount of $25.0 million including interest and related fees. On July 13, 2020, in connection with the proposed Recapitalization Transaction, the Company agreed to discontinue with prejudice its litigation claim which it made on February 27, 2020 against Oasis (regardless of whether the Recapitalization Transaction is consummated), and Oasis has agreed, while the Restructuring Support Agreement is in effect, not to take any steps in connection with its counterclaim against the Company. In addition, the Company and Oasis have agreed that the counterclaim by Oasis against the Company will be dismissed as a condition of closing of the Recapitalization Transaction. During the year ended December 31, 2020, the Company received demand letters (the “Employee Demand Letters”) from two former employees, claiming combined damages of $1.2 million. During the nine months ended September 30, 2021, the Company reached a full and final settlement of less than $0.1 million with one of es other On December 16, 2020, MPX New Jersey, LLC (“MPX NJ”) filed a complaint against the Company in the Superior Court of New Jersey Chancery Division – Monmouth County seeking preliminary and final injunctive relief. Subsequently, on February 3, 2021, the court issued an order, denying MPX NJ’s request for injunctive relief; provided, however, that the court ordered that the area of the Pleasantville, New Jersey cultivation facility currently growing and/or cultivating cannabis shall remain under the control of MPX NJ and be accessed under the supervision of MPX NJ. On March 11, 2021, MPX NJ, iAnthus Capital Management, LLC (“ICM”) and INJ executed a consent for a final judgement on the matter, which was ordered by the court on March 17, 2021. The final judgment ordered that: (i) MPX NJ’s Motion for Preliminary Injunction is denied in part for the reasons stated in the court’s February 3, 2021 order and for those reasons set forth by the court on the oral record; (ii) the area of the Pleasantville facility currently growing and/or cultivating cannabis shall remain under the control of MPX NJ and be accessed only under the supervision of or with the consent of MPX NJ; and (iii) the matter be closed and this order constitute the final judgment and order of the court; (iv) the parties expressly preserve all rights to appeal the court’s February 3, 2021 order denying MPX NJ’s Motion for Preliminary Injunction and granting MPX NJ certain relief, as well as the final order and judgment; and (v) in the event the February 3, 2021 order from the court is vacated on appeal, both the February 3, 2021 order and the final order and judgment is also vacated (the “Final Judgement”). On May 1, 2021, the period to file an appeal of the final judgment expired. MPX NJ, ICM and INJ did not file an appeal of the final judgment and accordingly, the Final Judgement remains in effect and the matter is deemed terminated as of May 1, 2021. On January 13, 2021, a class action complaint was filed against iAnthus Empire Holdings (“IEH”) in the SDNY, alleging violations of the Telephone Consumer Protection Act relating to IEH’s alleged text message marketing. On February 1, 2021, the plaintiff filed a Notice of Dismissal Without Prejudice, dismissing all claims of the named, individual plaintiff and the unnamed members of the alleged class. On April 13, 2021, Sean Zaboroski (“Zaboroski”), a shareholder of the Company, filed a Statement of Claim in the OSCJ for a putative class action lawsuit against the Company, its former Chief Executive Officer, its current Interim Chief Executive Officer, and its current Board of Directors (collectively, the “iAnthus Defendants”) alleging gross negligence on the part of the iAnthus Defendants. By court order dated September 27, 2021, the Statement of Claim filed by Zaboroski was discontinued. On August 19, 2021, Arvin Saloum (“Saloum”), a former consultant of the Company, filed a Demand for Arbitration with the American Arbitration Association, claiming a breach of a Consulting and Joint Venture Agreement (the “JV Agreement”) for unpaid consulting fees allegedly owed to Saloum under the JV Agreement. Saloum is claiming damages between $1.0 million and $10.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1 - Related Party Transactions
September 30, December 31,
Financial Statement Line Item
Accounts receivable $ — $ 140
Other long-term assets 4,335 3,358
Total $ 4,335 $ 3,498
As part of the MPX Acquisition, the Company acquired a related party receivable of $0.7 million due from a company owned by a former director and officer of the Company, Elizabeth Stavola. The related party receivable was converted into a loan facility of up to $10.0 million, which accrues interest at the rate of 16.0%, compounded annually. Interest is due upon maturity of the loan on December 31, 2021. The balance of such facility was $4.2 million as of September 30, 2021 (December 31, 2020 – $3.2 million), which includes accrued interest of $0.7 million (December 31, 2020—$0.3 million). The related party balances are presented in the other long-term assets line on the unaudited interim condensed consolidated balance sheets. On June 30, 2017, the Company entered into a loan facility with a former director and officer of the Company, Hadley Ford (“Ford”). The total loan facility was up to C$0.5 million (equivalent to $0.4 million) and accrued interest at the rate of 2.5%. Interest was due upon maturity of the loan on June 30, 2021. As of December 31, 2020, this balance was presented net of management’s estimate of accrued compensation of $0.3 million owed to Ford. As part of Ford’s termination agreement, the total loan facility was offset by compensation owed to Ford of $0.5 million during the first quarter of 2021. As of September 30, 2021, the outstanding balance of the facility including accrued interest was C$Nil (equivalent to $Nil) (December 31, 2020 – C$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t>
        </is>
      </c>
      <c r="B1" s="2" t="inlineStr">
        <is>
          <t>9 Months Ended</t>
        </is>
      </c>
    </row>
    <row r="2">
      <c r="B2" s="2" t="inlineStr">
        <is>
          <t>Sep. 30, 2021</t>
        </is>
      </c>
    </row>
    <row r="3">
      <c r="A3" s="3" t="inlineStr">
        <is>
          <t>Supplemental Cash Flow Elements [Abstract]</t>
        </is>
      </c>
    </row>
    <row r="4">
      <c r="A4" s="4" t="inlineStr">
        <is>
          <t>Unaudited Interim Condensed Consolidated Statements of Cash Flows Supplemental Information</t>
        </is>
      </c>
      <c r="B4" s="4" t="inlineStr">
        <is>
          <t>Note 12 – Unaudited Interim Condensed Consolidated Statements of Cash Flows Supplemental Information (a) Cash payments made on account of:
For the Nine Months Ended
2021 2020
Income taxes $ 1,560 $ 292
Interest 71 123 (b) Changes in other non-cash
For the Nine Months Ended
2021 2020
Decrease (increase) in:
Accounts receivables $ (4 ) $ 1,791
Prepaid expenses 461 928
Inventories (4,534 ) (5,209 )
Other assets 59 (1,602 )
Increase (decrease) in:
Accounts payable (486 ) (9,686 )
Accrued and other current liabilities 18,035 27,005
$ 13,531 $ 13,227
(c) Depreciation and amortization are comprised of the following:
For the Nine Months Ended
2021 2020
Property, plant and equipment $ 10,135 $ 7,590
Operating lease right-of-use 1,567 1,264
Intangible assets 11,564 11,562
$ 23,266 $ 20,416
(d) Write-downs and other charges are comprised of the following:
For the Nine Months Ended
2021 2020
Write-downs :
Account receivable (recoveries) provisions, net $ (72 ) $ 311
Fixed asset 258 379
$ 186 $ 690
(e) Significant non-cash
For the Nine Months Ended
2021 2020
Supplemental Cash Flow Information:
Share issuance - settlement of outstanding obligations $ — $ 193
Cashless exercise of MPX warrants recorded as derivatives — 3,325
Non-cash 947 259
Non-cash 1,049 — Cash and Restricted Cash For purposes of the unaudited interim condensed consolidated balance sheets and the statements of cash flows, cash and restricted cash are held primarily in U.S. dollars. Restricted cash balances are those which meet the definition of cash and cash equivalents but are not available for use by the Company. As of September 30, 2021, the Company held $4.1 million as restricted cash (December 31, 2020 - $0.5 million), which is mainly related to funds held in escrow from the Senior Secured Bridge Notes. The net proceeds from the Senior Secured Bridge Notes were placed in escrow, and the availability of the funds are subject to drawdown requests that must be approved by the Secured Lenders. The following table provides a reconciliation of cash and restricted cash reported on the unaudited interim condensed consolidated balance sheets to such amounts presented in the statements of cash flows:
September 30, December 31,
Cash $ 19,502 $ 11,015
Restricted cash 4,138 495
Total cash and restricted cash presented in the statements of cash flows $ 23,640 $ 11,5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 xml:space="preserve">Note 13 - Subsequent Events Legal Proceedings Please refer to Note 10 for further discussion. Event of Default and Financial Restructuring The Company is currently in d e As part of the Restructuring Support Agreement with the Secured Lenders and a majority of the Unsecured Debentureholders, dated July 13, 2020, the Secured Lenders, the Unsecured Debentureholders and the Existing Shareholders of the Company are to be allocated and issued, approximately, the amounts of Restructured Senior Debt (as defined below), Interim Financing (as defined below), Junior Non-Convertible
(in ’000s of U.S. dollars) Restructured 1 Interim 2 8% Senior 3 Pro Forma 4
Secured Lenders $ 85,000 $ 14,737 $ 5,000 48.625 %
Unsecured Debenturehol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8% Senior Unsecured Debentures include payment in kind at an interest rate of 8% per annum, a maturity date which will be five years after the consummation of the Recapitalization Transaction, are non-callable
(4) Following consummation of the Recapitalization Transaction, a to-be-determined Upon consummation of the Recapitalization Transaction, a new board of directors (the “New Board”) will be composed of the following members: (i) three nominees will be designated by the Secured Lenders; (ii) three nominees will be designated by the Consenting Unsecured Debentureholders; and (iii) one nominee will be designated by the director nominees of the Secured Lenders and Consenting Unsecured Debentureholders to serve as a member of the Company’s New Board. Pursuant to the terms of the proposed Recapitalization Transaction, the Collateral Agent, the Secured Lenders and the Consenting Unsecured Debentureholders agreed to forbear from further exercising any rights or remedies in connection with any events of default that now exist or may in the future arise under any of the purchase agreements with respect of the Secured Notes and all other agreements delivered in connection therewith, the purchase agreements with respect of the Unsecured Debentures and all other agreements delivered in connection therewith and any other agreement to which the Collateral Agent, Secured Lenders, or Consenting Unsecured Debentureholders are a party to (collectively, the “Defaults”) and shall take such steps as are necessary to stop any ongoing enforcement efforts in relation thereto. Upon consummation of the Recapitalization Transaction, the Collateral Agent, Secured Lenders and Consenting Unsecured Debentureholders are also expected to irrevocably waive all Defaults and take all steps required to withdraw, revoke and/or terminate any enforcement efforts in relation thereto. Completion of the Recapitalization Transaction will be subject to receipt of the Requisite Approvals. If the Requisite Approvals are obtained, the Plan of Arrangement will bind all Secured Lenders, Unsecured Debentureholders and Existing Shareholders. The Plan of Arrangement was approved by the Court on October 5, 2020. On January 29, 2021, a notice of appeal with respect to the final approval for the Plan of Arrangement received by the Company on November 5, 2020 was dismissed by the British Columbia Court of Appeal. The Company is in progress of obtaining the remaining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MNV, contemplated by the Recapitalization Transaction. On June 17, 2021, the CCC issued the June 17 Approval. On June 15, 2021, the Company and the Lenders agreed to amend the date by which the Recapitalization Transaction pursuant to the Plan of Arrangement is required to be implemented by from June 30, 2021 to August 31, 2021. On August 12, 2021, Mayflower’s pending application for its Allston Retail License was approved by the CCC at its August public meeting. As a result of this August 12, 2021 approval, Mayflower must submit the New COC Application. The New COC Application must be submitted by Mayflower and approved by the CCC before the June 17 Approval can be effectuated. On August 20, 2021, the Vermont DPS confirmed that DPS does not require prior approval of the Recapitalization Transaction, except for background checks of the prospective new directors and Interim Chief Executive Officer of the Company to be appointed upon the closing of the Recapitalization Transaction, which background checks have been completed. State-level regulatory approvals remain outstanding in Massachusetts, Maryland, and New York. In New Jersey, a change of ownership and control approval is not required at the present time because the Company is awaiting approval by the New Jersey CRC for the Company to close its acquisition of 100% of the equity interest in New Jersey license holder MPX NJ pursuant to certain Agreements. Upon approval of the Amended Permit Application by the CRC and the closing of the acquisition within five business days thereafter, as s e On October 29, 2021, the OMMU approved the proposed change of ownership and control of the Company’s wholly-owned subsidiary, McCrory’s, contemplated by the Recapitalization Transaction. On August 20, 2021, the Applicants filed the Application with the OSCJ, which sought, among other things, a declaration that the Outside Date be extended to the date on which any regulatory approval or consent condition to implementation of the Plan of Arrangement is satisfied or waived. On October 12, 2021, the OSCJ issued his decision granting the Applicant’s relief sought in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The Company is reviewing the Decision carefully and considering the merits of an appeal. The Company has the right to appeal the Decision to the Ontario Court of Appeal on or before 30 days from the release of the Decision. See Note 10 for further discussion. For the three and nine months ended September 30, 2021, restructuring costs of $2.0 million and $3.9 million, respectively (September 30, 2020 – $3.4 million and $5.9 million, respectively), were incurred with respect to the Recapitalization Transaction. To date, the Company has incurred $10.7 million in restructuring costs. Restructuring costs are recorded in the selling, general and administrative expenses on the unaudited interim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t>
        </is>
      </c>
      <c r="B3" s="6" t="n">
        <v>19502</v>
      </c>
      <c r="C3" s="6" t="n">
        <v>11015</v>
      </c>
    </row>
    <row r="4">
      <c r="A4" s="4" t="inlineStr">
        <is>
          <t>Restricted cash</t>
        </is>
      </c>
      <c r="B4" s="5" t="n">
        <v>4138</v>
      </c>
      <c r="C4" s="5" t="n">
        <v>495</v>
      </c>
    </row>
    <row r="5">
      <c r="A5" s="4" t="inlineStr">
        <is>
          <t>Accounts receivable, net of allowance for doubtful accounts of $194 (December 31, 2020 - $401)</t>
        </is>
      </c>
      <c r="B5" s="5" t="n">
        <v>3427</v>
      </c>
      <c r="C5" s="5" t="n">
        <v>3351</v>
      </c>
    </row>
    <row r="6">
      <c r="A6" s="4" t="inlineStr">
        <is>
          <t>Prepaid expenses</t>
        </is>
      </c>
      <c r="B6" s="5" t="n">
        <v>3150</v>
      </c>
      <c r="C6" s="5" t="n">
        <v>3611</v>
      </c>
    </row>
    <row r="7">
      <c r="A7" s="4" t="inlineStr">
        <is>
          <t>Inventories</t>
        </is>
      </c>
      <c r="B7" s="5" t="n">
        <v>29984</v>
      </c>
      <c r="C7" s="5" t="n">
        <v>25451</v>
      </c>
    </row>
    <row r="8">
      <c r="A8" s="4" t="inlineStr">
        <is>
          <t>Other assets</t>
        </is>
      </c>
      <c r="B8" s="5" t="n">
        <v>2627</v>
      </c>
      <c r="C8" s="5" t="n">
        <v>1700</v>
      </c>
    </row>
    <row r="9">
      <c r="A9" s="4" t="inlineStr">
        <is>
          <t>Current Assets</t>
        </is>
      </c>
      <c r="B9" s="5" t="n">
        <v>62828</v>
      </c>
      <c r="C9" s="5" t="n">
        <v>45623</v>
      </c>
    </row>
    <row r="10">
      <c r="A10" s="4" t="inlineStr">
        <is>
          <t>Investments</t>
        </is>
      </c>
      <c r="B10" s="5" t="n">
        <v>592</v>
      </c>
      <c r="C10" s="5" t="n">
        <v>512</v>
      </c>
    </row>
    <row r="11">
      <c r="A11" s="4" t="inlineStr">
        <is>
          <t>Property, plant and equipment</t>
        </is>
      </c>
      <c r="B11" s="5" t="n">
        <v>113308</v>
      </c>
      <c r="C11" s="5" t="n">
        <v>106997</v>
      </c>
    </row>
    <row r="12">
      <c r="A12" s="4" t="inlineStr">
        <is>
          <t>Right-of-use assets</t>
        </is>
      </c>
      <c r="B12" s="5" t="n">
        <v>31268</v>
      </c>
      <c r="C12" s="5" t="n">
        <v>33083</v>
      </c>
    </row>
    <row r="13">
      <c r="A13" s="4" t="inlineStr">
        <is>
          <t>Other long-term assets</t>
        </is>
      </c>
      <c r="B13" s="5" t="n">
        <v>8442</v>
      </c>
      <c r="C13" s="5" t="n">
        <v>8137</v>
      </c>
    </row>
    <row r="14">
      <c r="A14" s="4" t="inlineStr">
        <is>
          <t>Intangible assets</t>
        </is>
      </c>
      <c r="B14" s="5" t="n">
        <v>147566</v>
      </c>
      <c r="C14" s="5" t="n">
        <v>158781</v>
      </c>
    </row>
    <row r="15">
      <c r="A15" s="4" t="inlineStr">
        <is>
          <t>Total Assets</t>
        </is>
      </c>
      <c r="B15" s="5" t="n">
        <v>364004</v>
      </c>
      <c r="C15" s="5" t="n">
        <v>353133</v>
      </c>
    </row>
    <row r="16">
      <c r="A16" s="3" t="inlineStr">
        <is>
          <t>Liabilities</t>
        </is>
      </c>
    </row>
    <row r="17">
      <c r="A17" s="4" t="inlineStr">
        <is>
          <t>Accounts payable</t>
        </is>
      </c>
      <c r="B17" s="5" t="n">
        <v>13033</v>
      </c>
      <c r="C17" s="5" t="n">
        <v>12089</v>
      </c>
    </row>
    <row r="18">
      <c r="A18" s="4" t="inlineStr">
        <is>
          <t>Accrued and other current liabilities</t>
        </is>
      </c>
      <c r="B18" s="5" t="n">
        <v>89358</v>
      </c>
      <c r="C18" s="5" t="n">
        <v>55053</v>
      </c>
    </row>
    <row r="19">
      <c r="A19" s="4" t="inlineStr">
        <is>
          <t>Current portion of long-term debt, net of issuance costs</t>
        </is>
      </c>
      <c r="B19" s="5" t="n">
        <v>164793</v>
      </c>
      <c r="C19" s="5" t="n">
        <v>157042</v>
      </c>
    </row>
    <row r="20">
      <c r="A20" s="4" t="inlineStr">
        <is>
          <t>Derivative liabilities</t>
        </is>
      </c>
      <c r="B20" s="5" t="n">
        <v>315</v>
      </c>
      <c r="C20" s="5" t="n">
        <v>245</v>
      </c>
    </row>
    <row r="21">
      <c r="A21" s="4" t="inlineStr">
        <is>
          <t>Current portion of lease liabilities</t>
        </is>
      </c>
      <c r="B21" s="5" t="n">
        <v>7579</v>
      </c>
      <c r="C21" s="5" t="n">
        <v>7450</v>
      </c>
    </row>
    <row r="22">
      <c r="A22" s="4" t="inlineStr">
        <is>
          <t>Current Liabilities</t>
        </is>
      </c>
      <c r="B22" s="5" t="n">
        <v>275078</v>
      </c>
      <c r="C22" s="5" t="n">
        <v>231879</v>
      </c>
    </row>
    <row r="23">
      <c r="A23" s="4" t="inlineStr">
        <is>
          <t>Long-term debt, net of issuance costs</t>
        </is>
      </c>
      <c r="B23" s="5" t="n">
        <v>27074</v>
      </c>
      <c r="C23" s="5" t="n">
        <v>14133</v>
      </c>
    </row>
    <row r="24">
      <c r="A24" s="4" t="inlineStr">
        <is>
          <t>Deferred income tax</t>
        </is>
      </c>
      <c r="B24" s="5" t="n">
        <v>32130</v>
      </c>
      <c r="C24" s="5" t="n">
        <v>32122</v>
      </c>
    </row>
    <row r="25">
      <c r="A25" s="4" t="inlineStr">
        <is>
          <t>Long-term portion of lease liabilities</t>
        </is>
      </c>
      <c r="B25" s="5" t="n">
        <v>28027</v>
      </c>
      <c r="C25" s="5" t="n">
        <v>27670</v>
      </c>
    </row>
    <row r="26">
      <c r="A26" s="4" t="inlineStr">
        <is>
          <t>Total Liabilities</t>
        </is>
      </c>
      <c r="B26" s="5" t="n">
        <v>362309</v>
      </c>
      <c r="C26" s="5" t="n">
        <v>305804</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 no par value. Authorized — unlimited number. 171,718 — issued and outstanding (December 31, 2020 — 171,718 — issued and outstanding)</t>
        </is>
      </c>
      <c r="B29" s="4" t="inlineStr">
        <is>
          <t xml:space="preserve"> </t>
        </is>
      </c>
      <c r="C29" s="4" t="inlineStr">
        <is>
          <t xml:space="preserve"> </t>
        </is>
      </c>
    </row>
    <row r="30">
      <c r="A30" s="4" t="inlineStr">
        <is>
          <t>Shares to be issued</t>
        </is>
      </c>
      <c r="B30" s="5" t="n">
        <v>1531</v>
      </c>
      <c r="C30" s="5" t="n">
        <v>1531</v>
      </c>
    </row>
    <row r="31">
      <c r="A31" s="4" t="inlineStr">
        <is>
          <t>Additional paid-in capital</t>
        </is>
      </c>
      <c r="B31" s="5" t="n">
        <v>774849</v>
      </c>
      <c r="C31" s="5" t="n">
        <v>769940</v>
      </c>
    </row>
    <row r="32">
      <c r="A32" s="4" t="inlineStr">
        <is>
          <t>Accumulated deficit</t>
        </is>
      </c>
      <c r="B32" s="5" t="n">
        <v>-774685</v>
      </c>
      <c r="C32" s="5" t="n">
        <v>-724142</v>
      </c>
    </row>
    <row r="33">
      <c r="A33" s="4" t="inlineStr">
        <is>
          <t>Total Shareholders' Equity</t>
        </is>
      </c>
      <c r="B33" s="5" t="n">
        <v>1695</v>
      </c>
      <c r="C33" s="5" t="n">
        <v>47329</v>
      </c>
    </row>
    <row r="34">
      <c r="A34" s="4" t="inlineStr">
        <is>
          <t>Total Liabilities and Shareholders' Equity</t>
        </is>
      </c>
      <c r="B34" s="6" t="n">
        <v>364004</v>
      </c>
      <c r="C34" s="6" t="n">
        <v>353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9 Months Ended</t>
        </is>
      </c>
    </row>
    <row r="2">
      <c r="B2" s="2" t="inlineStr">
        <is>
          <t>Sep. 30, 2021</t>
        </is>
      </c>
    </row>
    <row r="3">
      <c r="A3" s="3" t="inlineStr">
        <is>
          <t>Restatement [Abstract]</t>
        </is>
      </c>
    </row>
    <row r="4">
      <c r="A4" s="4" t="inlineStr">
        <is>
          <t>Revision of Prior Period Financial Statements</t>
        </is>
      </c>
      <c r="B4" s="4" t="inlineStr">
        <is>
          <t xml:space="preserve">Note 14 - Revision of Prior Period Financial Statements During the three months ended March 31, 2021, the Company determined that it had not appropriately recorded cost of inventory as of December 31, 2020. This resulted in an overstatement of the inventory balance, accrued and other current liabilities and accumulated deficit as of December 31, 2020, and income tax expense and an understatement of costs and expenses applicable to revenues for the year ended December 31, 2020. Based on an analysis of Accounting Standards Codification (“ASC”) 250 – “Accounting Changes and Error Corrections,” Staff Accounting Bulletin 99 – “Materiality” and Staff Accounting Bulletin 108 – “Considering the Effects of Prior Year Misstatements when Quantifying Misstatements in Current Year Financial Statements,”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on the Company’s consolidated balance sheet as of December 31, 2020 was as follows:
December 31, 2020
As previously reported Adjustment As adjusted
Inventories $ 30,292 $ (4,841 ) $ 25,451
Current assets 50,464 (4,841 ) 45,623
Total assets 357,974 (4,841 ) 353,133
Accrued and other current liabilities 56,381 (1,328 ) 55,053
Current liabilities 233,207 (1,328 ) 231,879
Total liabilities 307,132 (1,328 ) 305,804
Accumulated deficit (720,629 ) (3,513 ) (724,142 )
Total shareholders’ equity 50,842 (3,513 ) 47,329
Total liabilities and shareholders’ equity 357,974 (4,841 ) 353,133 As disclosed in the table below, certain amounts within this quarterly report for nine months ended September 30, 2020 have been revised to reflect adjustments for inventory that was not appropriately recorded during such period, as discussed above.
For the Nine Months Ended September 30, 2020
As previously reported Adjustment As adjusted
Costs and expenses applicable to revenues $ (40,789 ) $ (5,454 ) $ (46,243 )
Gross margin 64,899 (5,454 ) 59,445
Loss from operations (234,192 ) (5,454 ) (239,646 )
Loss from operations before income tax 1 (269,051 ) (5,314 ) (274,365 )
Income tax expense 13,680 (1,408 ) 12,272
Net loss (282,591 ) (4,046 ) (286,637 )
(1) The revised balance includes income of $0.1 million, resulting from a reclassification from the income on equity-accounted investment line to the other income line, on the unaudited interim condensed consolidated statements of operations for the nine months ended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9 Months Ended</t>
        </is>
      </c>
    </row>
    <row r="2">
      <c r="B2" s="2" t="inlineStr">
        <is>
          <t>Sep. 30, 2021</t>
        </is>
      </c>
    </row>
    <row r="3">
      <c r="A3" s="3" t="inlineStr">
        <is>
          <t>Accounting Policies [Abstract]</t>
        </is>
      </c>
    </row>
    <row r="4">
      <c r="A4" s="4" t="inlineStr">
        <is>
          <t>Description of Business</t>
        </is>
      </c>
      <c r="B4" s="4" t="inlineStr">
        <is>
          <t>(a) Description of Business iAnthus Capital Holdings, Inc. (“ICH” or “iAnthus”), together with its consolidated subsidiaries (collectively,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Additionally, the Company distributes CBD products online and to retail locations across the United States. The Company’s business activities, and the business activities of its subsidi a</t>
        </is>
      </c>
    </row>
    <row r="5">
      <c r="A5" s="4" t="inlineStr">
        <is>
          <t>Basis of Presentation</t>
        </is>
      </c>
      <c r="B5" s="4" t="inlineStr">
        <is>
          <t xml:space="preserve">(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0 included in the Company’s Annual Report on the Form 10-K The results of operations for the three and nine months ended September 30, 2021 are not necessarily indicative of the results to be expected for the entire year ending December 31, 2021, or any other period. Except as otherwise stated, these unaudited interim condensed consolidated financial statements are presented in U.S. dollars. </t>
        </is>
      </c>
    </row>
    <row r="6">
      <c r="A6" s="4" t="inlineStr">
        <is>
          <t>Going Concern</t>
        </is>
      </c>
      <c r="B6" s="4" t="inlineStr">
        <is>
          <t xml:space="preserve">(c)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nine months ended September 30, 2021, the Company reported a net loss of $50.5 million and an accumulated deficit of $774.7 million as of September 30, 2021. These material circumstances cast substantial doubt on the Company’s ability to continue as a going concern for a period of at least 12 months from the date of this report and ultimately on the appropriateness of the use of the accounting principles applicable to a going concern. During the nine months ended September 30, 2021, due to liquidity constraints, the Company did not make interest payments due to the holders (the “Secured Lenders”) of the 13% senior secured convertible debentures (the “Secured Notes”) issued by iAnthus Capital Management, LLC, the Company’s U.S. wholly-owned subsidiary , As a result of the March 31, 2020 default, the Board of Directors of the Company (the “Board”) formed a special committee comprising of five independent, non-management directors of the Company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the novel coronavirus known as COVID-19 (“COVID-19”), including, but not limited to:
• renegotiation of existing financing arrangements and other material contracts, including any amendments, waivers, extensions or similar agreements with the Lenders to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the Company’s capital structure and liquidity challenges. On June 22, 2020, the Company received notice from Gotham Green Admin 1, LLC (the “Collateral Agent”), as collateral agent holding security for the benefit of the holders of the Company’s Secured Note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the “BIA Notice”) under section 244 of the Bankruptcy and Insolvency Act (Canada) (the “BIA”). On July 10, 2020, the Company and certain of its subsidiaries entered into a restructuring support agreement (as amended, the “Restructuring Support Agreement”) with the Secured Lenders and certain of the Unsecured Debentureholders (the “Consenting Unsecured Debentureholders”) to affect a proposed recapitalization transaction (the “Recapitalization Transaction”). Under the Restructuring Support Agreement, certain of the Secured Lenders agreed to provide interim financing of $14.7 million (the “Tranche Four Secured Notes”). Subject to compliance with the Restructuring Support Agreement, the Secured Lenders and the Consenting Unsecured Debenturehol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ill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Pursuant to the terms of the Restructuring Support Agreement, if the Recapitalization Transaction is completed through CCAA proceedings, then the existing holders of the Company’s common shares (the “Existing Shareholders”) will not receive any recovery.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6,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The Company may be required to obtain other necessary approvals with respect to the Plan of Arrangement, including approvals by state-level regulators and the Canadian Securities Exchang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lso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On August 12, 2021, Mayflower’s pending application for a Marijuana Establishment retail license for its Allston, Massachusetts retail location (the “Allston Retail License”) was approved by the CCC at its August public meeting. As a result of this August 12, 2021 approval, Mayflower must submit a new change of ownership and control application to the CCC in connection with the Recapitalization Transaction with respect to the Allston Retail License (the “New COC Application”). The New COC Application must be submitted by Mayflower and approved by the CCC before the June 17 Approval can be effectuated. The New COC Application has not yet been submitted. On August 20, 2021, Gotham Green Partners, LLC and Gotham Green Admin 1, LLC (the “Applicants”) filed a Notice of Application (the “Application”) with the Ontario Superior Court of Justice Commercial List (“OSCJ”), which sought, among other things, a declaration that the “Outside Date”, as that term is defined in the Restructuring Support Agreement, be extended to the date on which any regulatory approval or consent condition to implementation of the Plan of Arrangement is satisfied or waived. On August 24, 2021, the Company and Applicants appeared for a case conference before the OSCJ. At this conference, the OSCJ issued an endorsement (the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its decision granting the Applicant’s relief sought in the Application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The Company is reviewing the Decision carefully and considering the merits of an appeal. The Company has the right to appeal the Decision to the Ontario Court of Appeal on or before 30 days from the release of the Decision. On August 20, 2021, the Vermont Department of Public Safety (the “DPS”) confirmed that DPS does not require prior approval of the Recapitalization Transaction, except for background checks of the prospective new directors and Interim Chief Executive Officer of the Company to be appointed upon the closing of the Recapitalization Transaction. On October 29, 2021, the Florida Department of Health, Office of Medical Marijuana Use (the “OMMU”) approved the proposed change of ownership and control of the Company’s wholly-owned subsidiary, McCrory’s Sunny Hill Nursery, LLC (“McCrory’s”) contemplated by the Recapitalization Transaction. State-level regulatory approvals remain outstanding in Massachusetts, Maryland, and New York. In New Jersey, a change of ownership and control approval is not required at the present time because the Company is awaiting approval by the New Jersey Cannabis Regulatory Commission (“CRC”) for the Company to close its acquisition of 100% of the equity interest in New Jersey license holder MPX New Jersey, LLC (“MPX NJ”) pursuant to certain contractual agreements (the “Agreements”, and the approval application before the CRC, the “Amended Permit Application”). Upon approval of the Amended Permit Application by the CRC and the closing of the acquisition within five business days thereafter, as set forth in the Agreements, prior regulatory approval for the change of beneficial own e The Company believes that the financing transactions discussed above should provide the necessary funding for the Company to continue as a going concern. However, there can be no assurance that such capital will be available in the future. As discussed above, these material circumstances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 </t>
        </is>
      </c>
    </row>
    <row r="7">
      <c r="A7" s="4" t="inlineStr">
        <is>
          <t>Basis of Consolidation</t>
        </is>
      </c>
      <c r="B7" s="4" t="inlineStr">
        <is>
          <t xml:space="preserve">(d)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t>
        </is>
      </c>
    </row>
    <row r="8">
      <c r="A8" s="4" t="inlineStr">
        <is>
          <t>Use of Estimates</t>
        </is>
      </c>
      <c r="B8" s="4" t="inlineStr">
        <is>
          <t xml:space="preserve">(e)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allowances for potential uncollectability of accounts and note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t>
        </is>
      </c>
    </row>
    <row r="9">
      <c r="A9" s="4" t="inlineStr">
        <is>
          <t>Change in Estimates</t>
        </is>
      </c>
      <c r="B9" s="4" t="inlineStr">
        <is>
          <t xml:space="preserve">(f)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t>
        </is>
      </c>
    </row>
    <row r="10">
      <c r="A10" s="4" t="inlineStr">
        <is>
          <t>Coronavirus Pandemic</t>
        </is>
      </c>
      <c r="B10" s="4" t="inlineStr">
        <is>
          <t>(g) Coronavirus Pandemic In March 2020, the World Health Organization declared the global emergence of the COVID-19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to what extent the Company may be impacted by the continuing COVID-19 COVID-19 Although the Company has been deemed essential and/or has been permitted to continue operating its facilities in the states in which it cultivates, processes, manufactures, and sells cannabis during the pendency of the COVID-19 adult-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Maturities of Lease Liabilities for Operating Leases</t>
        </is>
      </c>
      <c r="B4" s="4" t="inlineStr">
        <is>
          <t>Maturities of lease liabilities for operating leases as of September 30, 2021, were as follows:
Operating
2022 $ 7,579
2023 7,328
2024 7,463
2025 7,629
2026 7,538
Thereafter 59,301
Total lease payments $ 96,838
Less: interest expense (61,232 )
Present value of lease liabilities $ 35,606
Weighted-average remaining lease term (years) 11.5
Weighted-average discount rate 19 %</t>
        </is>
      </c>
    </row>
    <row r="5">
      <c r="A5" s="4" t="inlineStr">
        <is>
          <t>Summary of Supplemental Balance Sheet Information Related to Leases</t>
        </is>
      </c>
      <c r="B5" s="4" t="inlineStr">
        <is>
          <t>Supplemental balance sheet information related to leases are as follows:
Balance Sheet Information Classification September 30, December 31,
Right-of-use Operating leases $ 31,268 $ 33,083
Lease Liabilities
Current portion of lease liabilities Operating leases $ 7,579 $ 7,450
Long-term lease liabilities Operating leases 28,027 27,670
Total $ 35,606 $ 35,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Inventories is comprised of the following items:
September 30, December 31,
(Revised)
Supplies $ 6,383 $ 5,010
Raw materials 3,536 7,047
Work in process 10,532 5,710
Finished goods 9,533 7,684
Total $ 29,984 $ 25,4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 Instruments</t>
        </is>
      </c>
      <c r="B4" s="4" t="inlineStr">
        <is>
          <t xml:space="preserve">Secured Notes (1) May 2019 March 2019 Other Total
As of January 1, 2021 $ 115,350 $ 23,240 $ 31,665 $ 920 $ 171,175
Fair value of financial liabilities issued 12,302 — — 160 12,462
Accretion of balance 6,302 591 1,095 295 8,283
Repayment — — — (53 ) (53 )
As of September 30, 2021 $ 133,954 $ 23,831 $ 32,760 $ 1,322 $ 191,867
(1) This amount includes the Company’s obligation to pay an exit fee of $10.0 million that accrues interest at a rate of 13% per annum (the “Exit Fee”) under the Secured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9 Months Ended</t>
        </is>
      </c>
    </row>
    <row r="2">
      <c r="B2" s="2" t="inlineStr">
        <is>
          <t>Sep. 30, 2021</t>
        </is>
      </c>
    </row>
    <row r="3">
      <c r="A3" s="3" t="inlineStr">
        <is>
          <t>Equity [Abstract]</t>
        </is>
      </c>
    </row>
    <row r="4">
      <c r="A4" s="4" t="inlineStr">
        <is>
          <t>Summary Of Warrants Activity</t>
        </is>
      </c>
      <c r="B4" s="4" t="inlineStr">
        <is>
          <t>The following table summarizes certain information in respect of the Company’s warrants:
September 30, 2021
Units Weighted Average Exercise Price (C$)
Warrants outstanding as of December 31, 2020 49,236 $ 4.06
Granted — —
Exercised — —
Expired (26,577 ) 4.21
Warrants outstanding as of September 30, 2021 22,659 $ 3.57</t>
        </is>
      </c>
    </row>
    <row r="5">
      <c r="A5" s="4" t="inlineStr">
        <is>
          <t>Summary Of Assumptions Used To Record Fair Value of Warrants</t>
        </is>
      </c>
      <c r="B5" s="4" t="inlineStr">
        <is>
          <t xml:space="preserve">As of September 30, 2021 and December 31, 2020, warrants classified as derivative liabilities on the unaudited interim condensed consolidated balance sheets were revalued with the following inputs:
September 30, 2021 December 31, 2020
Risk-free interest rate 0.5 % 0.2 %
Expected dividend yield 0.0 % 0.0 %
Expected volatility 67.4 - 186.1 % 148.0 - 251.1 % </t>
        </is>
      </c>
    </row>
    <row r="6">
      <c r="A6" s="4" t="inlineStr">
        <is>
          <t>Schedule Of Warrants Outstanding</t>
        </is>
      </c>
      <c r="B6" s="4" t="inlineStr">
        <is>
          <t>Full share equivalent warrants outstanding and exercisable are as follows:
September 30, 2021 December 31, 2020
Year of expiration Number Weighted Average Number Weighted Average
2021 19 $ 6.87 26,596 $ 4.37
2022 20,855 3.49 20,855 3.62
2023 1,785 4.57 1,785 4.57
Warrants outstanding 22,659 $ 3.57 49,236 $ 4.06</t>
        </is>
      </c>
    </row>
    <row r="7">
      <c r="A7" s="4" t="inlineStr">
        <is>
          <t>Summary Of Potentially Dilutive Securities</t>
        </is>
      </c>
      <c r="B7" s="4" t="inlineStr">
        <is>
          <t xml:space="preserve">The following table summarizes potentially dilutive securities, and the resulting common share equivalents outstanding as of September 30, 2021:
September 30, 2021 December 31, 2020
Common share options 10,543 11,510
Warrants 22,659 49,236
Secured notes 46,458 46,458
Debentures 10,135 10,135
MPX dilutive instruments (1) 408 408
Total 90,203 117,747
(1) Prior to the MPX Acquisition, MPX had instruments outstanding that were potentially dilutive and as a result of the MPX Acquisition, the Company assumed certain of these instruments. </t>
        </is>
      </c>
    </row>
    <row r="8">
      <c r="A8" s="4" t="inlineStr">
        <is>
          <t>Summary Of Option Activity</t>
        </is>
      </c>
      <c r="B8" s="4" t="inlineStr">
        <is>
          <t>The following table summarizes certain information in respect of option activity under the Company’s stock option plan:
September 30, 2021 December 31, 2020
Units Weighted Weighted Units Weighted Weighted
Options outstanding, beginning 11,510 $ 4.86 — 19,578 $ 4.80 —
Granted — — — 135 0.82 —
Exercised — — — — — —
Forfeited/Expired (967 ) 3.99 — (8,203 ) 4.99 —
Options outstanding, ending 10,543 $ 4.94 6.22 11,510 $ 4.86 7.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tax expense and effective tax rates</t>
        </is>
      </c>
      <c r="B4" s="4" t="inlineStr">
        <is>
          <t>The following table summarizes the Company’s income tax expense and effective tax rates for the three and nine months ended September 30, 2021, and 2020:
Three Months Ended Nine Months Ended
2021 2020 (Revised) 2021 2020 (Revised)
Loss before income taxes $ (11,745 ) $ (19,862 ) $ (31,278 ) $ (274,365 )
Income tax expense 4,090 5,609 19,265 12,272
Effective tax rate (34.8 )% (28.2 )% (61.6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portable Segments</t>
        </is>
      </c>
      <c r="B4" s="4" t="inlineStr">
        <is>
          <t>Reportable Segments
Three Months Ended Nine Months Ended
2021 2020 (Revised) 2021 2020 (Revised)
Revenues
Eastern Region $ 31,518 $ 23,759 $ 99,298 $ 61,397
Western Region 17,361 16,216 54,767 41,945
Other (1) 384 641 1,231 2,346
Total $ 49,263 $ 40,616 $ 155,296 $ 105,688
Gross profit
Eastern Region $ 19,460 $ 16,716 $ 65,025 $ 39,676
Western Region 6,231 7,944 21,814 18,996
Other 366 443 250 773
Total $ 26,057 $ 25,103 $ 87,089 $ 59,445
Depreciation and amortization
Eastern Region $ 5,056 $ 3,506 $ 13,379 $ 10,755
Western Region 2,702 3,280 8,755 8,551
Other 375 451 1,132 1,110
Total $ 8,133 $ 7,237 $ 23,266 $ 20,416
Asset impairments and write-downs
Eastern Region $ 127 $ — $ 386 $ 45,385
Western Region — 4,100 — 155,875
Other — 3 1,624 2,894
Total $ 127 $ 4,103 $ 2,010 $ 204,154
Net loss
Eastern Region $ 581 $ (5,291 ) $ 8,911 $ (52,302 )
Western Region (637 ) (13,864 ) (1,679 ) (165,340 )
Other (15,779 ) (6,316 ) (57,775 ) (68,995 )
Total $ (15,835 ) $ (25,471 ) $ (50,543 ) $ (286,637 )
Purchase of property, plant and equipment
Eastern Region $ 5,255 $ 1,237 $ 14,778 $ 11,663
Western Region 1,635 80 1,703 408
Other 26 128 47 226
Total $ 6,916 $ 1,445 $ 16,528 $ 12,297
Purchase of intangibles
Eastern Region $ — $ 86 $ 31 $ 385
Western Region — — — —
Other 432 — 432 74
Total $ 432 $ 86 $ 463 $ 459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September 30, December 31,
(Revised)
Assets
Eastern Region $ 226,362 $ 227,237
Western Region 109,580 109,039
Other 28,062 16,857
Total $ 364,004 $ 353,133</t>
        </is>
      </c>
    </row>
    <row r="5">
      <c r="A5" s="4" t="inlineStr">
        <is>
          <t>Summary of Disaggregation of Revenue</t>
        </is>
      </c>
      <c r="B5" s="4" t="inlineStr">
        <is>
          <t>The Company disaggregates revenues into categories that depict how the nature, amount, timing and uncertainty of the revenues and cashflows are affected by economic factors. For the three and nine months ended September 30, 2021 and 2020, the Company disaggregated its revenues as follows:
Three Months Ended Nine Months Ended
2021 2020 2021 2020
Revenue
iAnthus branded products $ 25,925 $ 20,911 $ 89,404 $ 52,369
Third party branded products 15,692 13,248 47,294 36,615
Wholesale/bulk/other products 7,646 6,457 18,598 16,704
Total $ 49,263 $ 40,616 $ 155,296 $ 105,6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Text Block [Abstract]</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September 30, 2021 December 31, 2020
Level 1 Level 2 Level 3 Total Level 1 Level 2 Level 3 Total
Financial Assets
Long term investments - other 1 $ 592 $ — $ — $ 592 $ 512 $ — $ — $ 512
Financial Liabilities
Derivative liabilities $ — $ — $ 315 $ 315 $ — $ — $ 245 $ 245
(1) Long-term investments – other are included in the investments balance on the unaudited interim condensed consolidated balance sheets. </t>
        </is>
      </c>
    </row>
    <row r="5">
      <c r="A5" s="4" t="inlineStr">
        <is>
          <t>Summary of changes in level one finnacial assets</t>
        </is>
      </c>
      <c r="B5" s="4" t="inlineStr">
        <is>
          <t>The following table summarizes the changes in Level 1 financial assets:
Financial Assets
Balance as of December 31, 2020 $ 512
Revaluations on Level 1 instruments 80
Balance as of September 30, 2021 $ 592</t>
        </is>
      </c>
    </row>
    <row r="6">
      <c r="A6" s="4" t="inlineStr">
        <is>
          <t>Summary of changes in level three financial assets and liabilities</t>
        </is>
      </c>
      <c r="B6" s="4" t="inlineStr">
        <is>
          <t>The following table summarizes the changes in Level 3 financial assets and liabilities:
Derivative Liabilities
Balance as of December 31, 2020 $ 245
Revaluations on Level 3 instruments 70
Balance as of September 30, 2021 $ 315</t>
        </is>
      </c>
    </row>
    <row r="7">
      <c r="A7" s="4" t="inlineStr">
        <is>
          <t>Summary of long-term debt instruments at their carrying value and fair value</t>
        </is>
      </c>
      <c r="B7" s="4" t="inlineStr">
        <is>
          <t>The following table summarizes the Company’s long-term debt instruments (Note 4) at their carrying value and fair value:
September 30, 2021 December 31, 2020
Carrying Fair Value Carrying Fair Value
Unsecured Debentures $ 56,591 $ 61,694 $ 54,905 $ 53,830
Secured Notes 133,954 169,259 115,350 134,609
Other 1,322 1,018 920 924
Total $ 191,867 $ 231,971 $ 171,175 $ 189,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 The following table summarizes the Company’s contractual obligations and commitments as of September 30, 2021:
For the 12 months ended September 30, 2022 2023 2024 2025 2026
Operating leases $ 7,579 $ 7,328 $ 7,463 $ 7,629 $ 7,538
Service contracts 2,704 4 — — —
Long-term debt, principal (1) 168,210 12,108 65 16,320 78
Total $ 178,493 $ 19,440 $ 7,528 $ 23,949 $ 7,616
(1) The payment schedule above shows amounts payable if the conversion options are not exercised by the lender of the Company’s convertible debt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shares in Thousands, $ in Thousand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Accounts Receivable, Allowance for Credit Loss, Current</t>
        </is>
      </c>
      <c r="B4" s="6" t="n">
        <v>194</v>
      </c>
      <c r="C4" s="6" t="n">
        <v>401</v>
      </c>
    </row>
    <row r="5">
      <c r="A5" s="4" t="inlineStr">
        <is>
          <t>Common Stock, Shares Authorized</t>
        </is>
      </c>
      <c r="B5" s="4" t="inlineStr">
        <is>
          <t>Unlimited</t>
        </is>
      </c>
      <c r="C5" s="4" t="inlineStr">
        <is>
          <t>Unlimited</t>
        </is>
      </c>
    </row>
    <row r="6">
      <c r="A6" s="4" t="inlineStr">
        <is>
          <t>Common Stock, No Par Value</t>
        </is>
      </c>
      <c r="B6" s="6" t="n">
        <v>0</v>
      </c>
      <c r="C6" s="6" t="n">
        <v>0</v>
      </c>
    </row>
    <row r="7">
      <c r="A7" s="4" t="inlineStr">
        <is>
          <t>Common Stock, Shares, Issued</t>
        </is>
      </c>
      <c r="B7" s="5" t="n">
        <v>171718</v>
      </c>
      <c r="C7" s="5" t="n">
        <v>171718</v>
      </c>
    </row>
    <row r="8">
      <c r="A8" s="4" t="inlineStr">
        <is>
          <t>Common Stock, Shares, Outstanding</t>
        </is>
      </c>
      <c r="B8" s="5" t="n">
        <v>171718</v>
      </c>
      <c r="C8" s="5" t="n">
        <v>1717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September 30, December 31,
Financial Statement Line Item
Accounts receivable $ — $ 140
Other long-term assets 4,335 3,358
Total $ 4,335 $ 3,4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Statements of Cash Flows Supplemental Information (Tables)</t>
        </is>
      </c>
      <c r="B1" s="2" t="inlineStr">
        <is>
          <t>9 Months Ended</t>
        </is>
      </c>
    </row>
    <row r="2">
      <c r="B2" s="2" t="inlineStr">
        <is>
          <t>Sep. 30, 2021</t>
        </is>
      </c>
    </row>
    <row r="3">
      <c r="A3" s="3" t="inlineStr">
        <is>
          <t>Supplemental Cash Flow Elements [Abstract]</t>
        </is>
      </c>
    </row>
    <row r="4">
      <c r="A4" s="4" t="inlineStr">
        <is>
          <t>Summary of Cash Payments</t>
        </is>
      </c>
      <c r="B4" s="4" t="inlineStr">
        <is>
          <t xml:space="preserve">(a) Cash payments made on account of:
For the Nine Months Ended
2021 2020
Income taxes $ 1,560 $ 292
Interest 71 123 </t>
        </is>
      </c>
    </row>
    <row r="5">
      <c r="A5" s="4" t="inlineStr">
        <is>
          <t>Summary of Changes in Other Non-cash Operating Assets and Liabilities</t>
        </is>
      </c>
      <c r="B5" s="4" t="inlineStr">
        <is>
          <t>(b) Changes in other non-cash
For the Nine Months Ended
2021 2020
Decrease (increase) in:
Accounts receivables $ (4 ) $ 1,791
Prepaid expenses 461 928
Inventories (4,534 ) (5,209 )
Other assets 59 (1,602 )
Increase (decrease) in:
Accounts payable (486 ) (9,686 )
Accrued and other current liabilities 18,035 27,005
$ 13,531 $ 13,227</t>
        </is>
      </c>
    </row>
    <row r="6">
      <c r="A6" s="4" t="inlineStr">
        <is>
          <t>Summary of Depreciation and Amortization of Assets</t>
        </is>
      </c>
      <c r="B6" s="4" t="inlineStr">
        <is>
          <t>(c) Depreciation and amortization are comprised of the following:
For the Nine Months Ended
2021 2020
Property, plant and equipment $ 10,135 $ 7,590
Operating lease right-of-use 1,567 1,264
Intangible assets 11,564 11,562
$ 23,266 $ 20,416</t>
        </is>
      </c>
    </row>
    <row r="7">
      <c r="A7" s="4" t="inlineStr">
        <is>
          <t>Summary of Asset Write downs and Other Charges</t>
        </is>
      </c>
      <c r="B7" s="4" t="inlineStr">
        <is>
          <t>(d) Write-downs and other charges are comprised of the following:
For the Nine Months Ended
2021 2020
Write-downs :
Account receivable (recoveries) provisions, net $ (72 ) $ 311
Fixed asset 258 379
$ 186 $ 690</t>
        </is>
      </c>
    </row>
    <row r="8">
      <c r="A8" s="4" t="inlineStr">
        <is>
          <t>Summary of significant non-cash investing and financing activities</t>
        </is>
      </c>
      <c r="B8" s="4" t="inlineStr">
        <is>
          <t xml:space="preserve">(e) Significant non-cash
For the Nine Months Ended
2021 2020
Supplemental Cash Flow Information:
Share issuance - settlement of outstanding obligations $ — $ 193
Cashless exercise of MPX warrants recorded as derivatives — 3,325
Non-cash 947 259
Non-cash 1,049 — </t>
        </is>
      </c>
    </row>
    <row r="9">
      <c r="A9" s="4" t="inlineStr">
        <is>
          <t>Summary of reconciliation of cash and restricted cash</t>
        </is>
      </c>
      <c r="B9" s="4" t="inlineStr">
        <is>
          <t>The following table provides a reconciliation of cash and restricted cash reported on the unaudited interim condensed consolidated balance sheets to such amounts presented in the statements of cash flows:
September 30, December 31,
Cash $ 19,502 $ 11,015
Restricted cash 4,138 495
Total cash and restricted cash presented in the statements of cash flows $ 23,640 $ 11,5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Debt Restructuring as per Restructuring Agreement for Subsequent Periods</t>
        </is>
      </c>
      <c r="B4" s="4" t="inlineStr">
        <is>
          <t>As part of the Restructuring Support Agreement with the Secured Lenders and a majority of the Unsecured Debentureholders, dated July 13, 2020, the Secured Lenders, the Unsecured Debentureholders and the Existing Shareholders of the Company are to be allocated and issued, approximately, the amounts of Restructured Senior Debt (as defined below), Interim Financing (as defined below), Junior Non-Convertible
(in ’000s of U.S. dollars) Restructured 1 Interim 2 8% Senior 3 Pro Forma 4
Secured Lenders $ 85,000 $ 14,737 $ 5,000 48.625 %
Unsecured Debentureholders — — 15,000 48.625 %
Existing Shareholders — — — 2.75 %
Total $ 85,000 $ 14,737 $ 20,000 100 %
(1) The principal balance of the Secured Notes will be reduced to $85.0 million, which will be increased by the amount of the Interim Financing, which has a first lien, senior secured position over all of the Company’s assets, is non-convertible non-callable
(2) The Secured Lenders provided $14.7 million of interim financing (“Interim Financing”) to ICM on substantially the same terms as the Restructured Senior Debt, net of a 5% original issue discount. The amounts of the Interim Financing along with any accrued interest thereon is expected to be converted into, and the original principal balance will be added to, the Restructured Senior Debt upon consummation of the Recapitalization Transaction.
(3) The 8% Senior Unsecured Debentures include payment in kind at an interest rate of 8% per annum, a maturity date which will be five years after the consummation of the Recapitalization Transaction, are non-callable
(4) Following consummation of the Recapitalization Transaction, a to-be-determi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9 Months Ended</t>
        </is>
      </c>
    </row>
    <row r="2">
      <c r="B2" s="2" t="inlineStr">
        <is>
          <t>Sep. 30, 2021</t>
        </is>
      </c>
    </row>
    <row r="3">
      <c r="A3" s="3" t="inlineStr">
        <is>
          <t>Restatement [Abstract]</t>
        </is>
      </c>
    </row>
    <row r="4">
      <c r="A4" s="4" t="inlineStr">
        <is>
          <t>Summary of Restatement of Balance Sheet</t>
        </is>
      </c>
      <c r="B4" s="4" t="inlineStr">
        <is>
          <t xml:space="preserve">The effect of the adjustments on the line items on the Company’s consolidated balance sheet as of December 31, 2020 was as follows:
December 31, 2020
As previously reported Adjustment As adjusted
Inventories $ 30,292 $ (4,841 ) $ 25,451
Current assets 50,464 (4,841 ) 45,623
Total assets 357,974 (4,841 ) 353,133
Accrued and other current liabilities 56,381 (1,328 ) 55,053
Current liabilities 233,207 (1,328 ) 231,879
Total liabilities 307,132 (1,328 ) 305,804
Accumulated deficit (720,629 ) (3,513 ) (724,142 )
Total shareholders’ equity 50,842 (3,513 ) 47,329
Total liabilities and shareholders’ equity 357,974 (4,841 ) 353,133 </t>
        </is>
      </c>
    </row>
    <row r="5">
      <c r="A5" s="4" t="inlineStr">
        <is>
          <t>Summary of Restatement of Statement of Operations</t>
        </is>
      </c>
      <c r="B5" s="4" t="inlineStr">
        <is>
          <t xml:space="preserve">For the Nine Months Ended September 30, 2020
As previously reported Adjustment As adjusted
Costs and expenses applicable to revenues $ (40,789 ) $ (5,454 ) $ (46,243 )
Gross margin 64,899 (5,454 ) 59,445
Loss from operations (234,192 ) (5,454 ) (239,646 )
Loss from operations before income tax 1 (269,051 ) (5,314 ) (274,365 )
Income tax expense 13,680 (1,408 ) 12,272
Net loss (282,591 ) (4,046 ) (286,637 )
(1) The revised balance includes income of $0.1 million, resulting from a reclassification from the income on equity-accounted investment line to the other income line, on the unaudited interim condensed consolidated statements of operations for the nine months ended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verview and Basis of Presentatio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0, 2021</t>
        </is>
      </c>
      <c r="G2" s="2" t="inlineStr">
        <is>
          <t>Dec. 31, 2020</t>
        </is>
      </c>
      <c r="H2" s="2" t="inlineStr">
        <is>
          <t>Jul. 10, 2020</t>
        </is>
      </c>
    </row>
    <row r="3">
      <c r="A3" s="4" t="inlineStr">
        <is>
          <t>Net income (loss)</t>
        </is>
      </c>
      <c r="B3" s="6" t="n">
        <v>-15835</v>
      </c>
      <c r="C3" s="6" t="n">
        <v>-25471</v>
      </c>
      <c r="D3" s="6" t="n">
        <v>-50543</v>
      </c>
      <c r="E3" s="6" t="n">
        <v>-286637</v>
      </c>
    </row>
    <row r="4">
      <c r="A4" s="4" t="inlineStr">
        <is>
          <t>Accumulated deficit</t>
        </is>
      </c>
      <c r="B4" s="5" t="n">
        <v>-774685</v>
      </c>
      <c r="D4" s="5" t="n">
        <v>-774685</v>
      </c>
      <c r="G4" s="6" t="n">
        <v>-724142</v>
      </c>
    </row>
    <row r="5">
      <c r="A5" s="4" t="inlineStr">
        <is>
          <t>Debt instrument debt default amount</t>
        </is>
      </c>
      <c r="B5" s="5" t="n">
        <v>97500</v>
      </c>
      <c r="D5" s="5" t="n">
        <v>97500</v>
      </c>
    </row>
    <row r="6">
      <c r="A6" s="4" t="inlineStr">
        <is>
          <t>Debt instrument debt default principal amount</t>
        </is>
      </c>
      <c r="B6" s="5" t="n">
        <v>60000</v>
      </c>
      <c r="D6" s="5" t="n">
        <v>60000</v>
      </c>
    </row>
    <row r="7">
      <c r="A7" s="4" t="inlineStr">
        <is>
          <t>Debt instrument debt default accrued additional fees and interest</t>
        </is>
      </c>
      <c r="B7" s="5" t="n">
        <v>15000</v>
      </c>
      <c r="D7" s="5" t="n">
        <v>15000</v>
      </c>
    </row>
    <row r="8">
      <c r="A8" s="4" t="inlineStr">
        <is>
          <t>MPX New Jersey LLC [Member]</t>
        </is>
      </c>
    </row>
    <row r="9">
      <c r="A9" s="4" t="inlineStr">
        <is>
          <t>Percentage of voting equity interests acquired</t>
        </is>
      </c>
      <c r="F9" s="4" t="inlineStr">
        <is>
          <t>100.00%</t>
        </is>
      </c>
    </row>
    <row r="10">
      <c r="A10" s="4" t="inlineStr">
        <is>
          <t>Revenue [Member]</t>
        </is>
      </c>
    </row>
    <row r="11">
      <c r="A11" s="4" t="inlineStr">
        <is>
          <t>Increase in cost and expenses</t>
        </is>
      </c>
      <c r="D11" s="5" t="n">
        <v>2900</v>
      </c>
    </row>
    <row r="12">
      <c r="A12" s="4" t="inlineStr">
        <is>
          <t>Recapitalization transaction [Member]</t>
        </is>
      </c>
    </row>
    <row r="13">
      <c r="A13" s="4" t="inlineStr">
        <is>
          <t>Debt instrument face amount</t>
        </is>
      </c>
      <c r="H13" s="6" t="n">
        <v>14700</v>
      </c>
    </row>
    <row r="14">
      <c r="A14" s="4" t="inlineStr">
        <is>
          <t>Secured Debt [Member]</t>
        </is>
      </c>
    </row>
    <row r="15">
      <c r="A15" s="4" t="inlineStr">
        <is>
          <t>Debt Instrument debt default accrued interest amount</t>
        </is>
      </c>
      <c r="B15" s="5" t="n">
        <v>26900</v>
      </c>
      <c r="D15" s="5" t="n">
        <v>26900</v>
      </c>
    </row>
    <row r="16">
      <c r="A16" s="4" t="inlineStr">
        <is>
          <t>Unsecured Debt [Member]</t>
        </is>
      </c>
    </row>
    <row r="17">
      <c r="A17" s="4" t="inlineStr">
        <is>
          <t>Debt Instrument debt default accrued interest amount</t>
        </is>
      </c>
      <c r="B17" s="6" t="n">
        <v>8400</v>
      </c>
      <c r="D17" s="6" t="n">
        <v>8400</v>
      </c>
    </row>
    <row r="18">
      <c r="A18" s="4" t="inlineStr">
        <is>
          <t>Senior secured convertible debentures [Member]</t>
        </is>
      </c>
    </row>
    <row r="19">
      <c r="A19" s="4" t="inlineStr">
        <is>
          <t>Debt instrument interest rate</t>
        </is>
      </c>
      <c r="D19" s="4" t="inlineStr">
        <is>
          <t>13.00%</t>
        </is>
      </c>
    </row>
    <row r="20">
      <c r="A20" s="4" t="inlineStr">
        <is>
          <t>Convertible unsecured debentures [Member]</t>
        </is>
      </c>
    </row>
    <row r="21">
      <c r="A21" s="4" t="inlineStr">
        <is>
          <t>Debt instrument interest rate</t>
        </is>
      </c>
      <c r="D21" s="4" t="inlineStr">
        <is>
          <t>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blease income</t>
        </is>
      </c>
      <c r="B3" s="6" t="n">
        <v>200</v>
      </c>
      <c r="D3" s="6" t="n">
        <v>300</v>
      </c>
    </row>
    <row r="4">
      <c r="A4" s="4" t="inlineStr">
        <is>
          <t>Impairment loss</t>
        </is>
      </c>
      <c r="B4" s="5" t="n">
        <v>127</v>
      </c>
      <c r="C4" s="6" t="n">
        <v>4100</v>
      </c>
      <c r="D4" s="5" t="n">
        <v>1823</v>
      </c>
      <c r="E4" s="6" t="n">
        <v>203464</v>
      </c>
    </row>
    <row r="5">
      <c r="A5" s="4" t="inlineStr">
        <is>
          <t>Sublease [Member]</t>
        </is>
      </c>
    </row>
    <row r="6">
      <c r="A6" s="4" t="inlineStr">
        <is>
          <t>Impairment loss</t>
        </is>
      </c>
      <c r="B6" s="5" t="n">
        <v>100</v>
      </c>
      <c r="C6" s="5" t="n">
        <v>0</v>
      </c>
      <c r="D6" s="5" t="n">
        <v>1800</v>
      </c>
      <c r="E6" s="5" t="n">
        <v>0</v>
      </c>
    </row>
    <row r="7">
      <c r="A7" s="4" t="inlineStr">
        <is>
          <t>Selling, General and Administrative Expenses, and Depreciation and Amortization Expenses [Member]</t>
        </is>
      </c>
    </row>
    <row r="8">
      <c r="A8" s="4" t="inlineStr">
        <is>
          <t>Operating lease expense</t>
        </is>
      </c>
      <c r="B8" s="6" t="n">
        <v>2100</v>
      </c>
      <c r="C8" s="6" t="n">
        <v>2300</v>
      </c>
      <c r="D8" s="6" t="n">
        <v>6500</v>
      </c>
      <c r="E8" s="6" t="n">
        <v>6400</v>
      </c>
    </row>
    <row r="9">
      <c r="A9" s="4" t="inlineStr">
        <is>
          <t>Minimum [Member]</t>
        </is>
      </c>
    </row>
    <row r="10">
      <c r="A10" s="4" t="inlineStr">
        <is>
          <t>Sublease lease term</t>
        </is>
      </c>
      <c r="D10" s="4" t="inlineStr">
        <is>
          <t>1 year</t>
        </is>
      </c>
    </row>
    <row r="11">
      <c r="A11" s="4" t="inlineStr">
        <is>
          <t>Maximum [Member]</t>
        </is>
      </c>
    </row>
    <row r="12">
      <c r="A12" s="4" t="inlineStr">
        <is>
          <t>Sublease lease term</t>
        </is>
      </c>
      <c r="D12" s="4" t="inlineStr">
        <is>
          <t>1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Maturities of Lease Liabilities for Operating Leases (Detail) - USD ($) $ in Thousands</t>
        </is>
      </c>
      <c r="B1" s="2" t="inlineStr">
        <is>
          <t>Sep. 30, 2021</t>
        </is>
      </c>
      <c r="C1" s="2" t="inlineStr">
        <is>
          <t>Dec. 31, 2020</t>
        </is>
      </c>
    </row>
    <row r="2">
      <c r="A2" s="3" t="inlineStr">
        <is>
          <t>Lessee, Operating Lease, Liability, Payment, Due [Abstract]</t>
        </is>
      </c>
    </row>
    <row r="3">
      <c r="A3" s="4" t="inlineStr">
        <is>
          <t>2022</t>
        </is>
      </c>
      <c r="B3" s="6" t="n">
        <v>7579</v>
      </c>
    </row>
    <row r="4">
      <c r="A4" s="4" t="inlineStr">
        <is>
          <t>2023</t>
        </is>
      </c>
      <c r="B4" s="5" t="n">
        <v>7328</v>
      </c>
    </row>
    <row r="5">
      <c r="A5" s="4" t="inlineStr">
        <is>
          <t>2024</t>
        </is>
      </c>
      <c r="B5" s="5" t="n">
        <v>7463</v>
      </c>
    </row>
    <row r="6">
      <c r="A6" s="4" t="inlineStr">
        <is>
          <t>2025</t>
        </is>
      </c>
      <c r="B6" s="5" t="n">
        <v>7629</v>
      </c>
    </row>
    <row r="7">
      <c r="A7" s="4" t="inlineStr">
        <is>
          <t>2026</t>
        </is>
      </c>
      <c r="B7" s="5" t="n">
        <v>7538</v>
      </c>
    </row>
    <row r="8">
      <c r="A8" s="4" t="inlineStr">
        <is>
          <t>Thereafter</t>
        </is>
      </c>
      <c r="B8" s="5" t="n">
        <v>59301</v>
      </c>
    </row>
    <row r="9">
      <c r="A9" s="4" t="inlineStr">
        <is>
          <t>Total lease payments</t>
        </is>
      </c>
      <c r="B9" s="5" t="n">
        <v>96838</v>
      </c>
    </row>
    <row r="10">
      <c r="A10" s="4" t="inlineStr">
        <is>
          <t>Less: interest expense</t>
        </is>
      </c>
      <c r="B10" s="5" t="n">
        <v>-61232</v>
      </c>
    </row>
    <row r="11">
      <c r="A11" s="4" t="inlineStr">
        <is>
          <t>Present value of lease liabilities</t>
        </is>
      </c>
      <c r="B11" s="6" t="n">
        <v>35606</v>
      </c>
      <c r="C11" s="6" t="n">
        <v>35120</v>
      </c>
    </row>
    <row r="12">
      <c r="A12" s="4" t="inlineStr">
        <is>
          <t>Weighted-average remaining lease term (years)</t>
        </is>
      </c>
      <c r="B12" s="4" t="inlineStr">
        <is>
          <t>11 years 6 months</t>
        </is>
      </c>
    </row>
    <row r="13">
      <c r="A13" s="4" t="inlineStr">
        <is>
          <t>Weighted-average discount rate</t>
        </is>
      </c>
      <c r="B13" s="4" t="inlineStr">
        <is>
          <t>1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Sep. 30, 2021</t>
        </is>
      </c>
      <c r="C1" s="2" t="inlineStr">
        <is>
          <t>Dec. 31, 2020</t>
        </is>
      </c>
    </row>
    <row r="2">
      <c r="A2" s="3" t="inlineStr">
        <is>
          <t>Disclosure Of Supplemental Balance Sheet Information Related To Leases [Abstract]</t>
        </is>
      </c>
    </row>
    <row r="3">
      <c r="A3" s="4" t="inlineStr">
        <is>
          <t>Right-of-use assets</t>
        </is>
      </c>
      <c r="B3" s="6" t="n">
        <v>31268</v>
      </c>
      <c r="C3" s="6" t="n">
        <v>33083</v>
      </c>
    </row>
    <row r="4">
      <c r="A4" s="3" t="inlineStr">
        <is>
          <t>Lease Liabilities</t>
        </is>
      </c>
    </row>
    <row r="5">
      <c r="A5" s="4" t="inlineStr">
        <is>
          <t>Current portion of lease liabilities</t>
        </is>
      </c>
      <c r="B5" s="5" t="n">
        <v>7579</v>
      </c>
      <c r="C5" s="5" t="n">
        <v>7450</v>
      </c>
    </row>
    <row r="6">
      <c r="A6" s="4" t="inlineStr">
        <is>
          <t>Long-term lease liabilities</t>
        </is>
      </c>
      <c r="B6" s="5" t="n">
        <v>28027</v>
      </c>
      <c r="C6" s="5" t="n">
        <v>27670</v>
      </c>
    </row>
    <row r="7">
      <c r="A7" s="4" t="inlineStr">
        <is>
          <t>Total</t>
        </is>
      </c>
      <c r="B7" s="6" t="n">
        <v>35606</v>
      </c>
      <c r="C7" s="6" t="n">
        <v>35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Supplies</t>
        </is>
      </c>
      <c r="B3" s="6" t="n">
        <v>6383</v>
      </c>
      <c r="C3" s="6" t="n">
        <v>5010</v>
      </c>
    </row>
    <row r="4">
      <c r="A4" s="4" t="inlineStr">
        <is>
          <t>Raw materials</t>
        </is>
      </c>
      <c r="B4" s="5" t="n">
        <v>3536</v>
      </c>
      <c r="C4" s="5" t="n">
        <v>7047</v>
      </c>
    </row>
    <row r="5">
      <c r="A5" s="4" t="inlineStr">
        <is>
          <t>Work in process</t>
        </is>
      </c>
      <c r="B5" s="5" t="n">
        <v>10532</v>
      </c>
      <c r="C5" s="5" t="n">
        <v>5710</v>
      </c>
    </row>
    <row r="6">
      <c r="A6" s="4" t="inlineStr">
        <is>
          <t>Finished goods</t>
        </is>
      </c>
      <c r="B6" s="5" t="n">
        <v>9533</v>
      </c>
      <c r="C6" s="5" t="n">
        <v>7684</v>
      </c>
    </row>
    <row r="7">
      <c r="A7" s="4" t="inlineStr">
        <is>
          <t>Total</t>
        </is>
      </c>
      <c r="B7" s="6" t="n">
        <v>29984</v>
      </c>
      <c r="C7" s="6" t="n">
        <v>25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t>
        </is>
      </c>
      <c r="B4" s="6" t="n">
        <v>0</v>
      </c>
      <c r="C4" s="6" t="n">
        <v>0</v>
      </c>
      <c r="D4" s="8" t="n">
        <v>0.4</v>
      </c>
      <c r="E4" s="8" t="n">
        <v>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 of discounts</t>
        </is>
      </c>
      <c r="B3" s="6" t="n">
        <v>49263</v>
      </c>
      <c r="C3" s="6" t="n">
        <v>40616</v>
      </c>
      <c r="D3" s="6" t="n">
        <v>155296</v>
      </c>
      <c r="E3" s="6" t="n">
        <v>105688</v>
      </c>
    </row>
    <row r="4">
      <c r="A4" s="4" t="inlineStr">
        <is>
          <t>Costs and expenses applicable to revenues</t>
        </is>
      </c>
      <c r="B4" s="5" t="n">
        <v>-23206</v>
      </c>
      <c r="C4" s="5" t="n">
        <v>-15513</v>
      </c>
      <c r="D4" s="5" t="n">
        <v>-68207</v>
      </c>
      <c r="E4" s="5" t="n">
        <v>-46243</v>
      </c>
    </row>
    <row r="5">
      <c r="A5" s="4" t="inlineStr">
        <is>
          <t>Gross profit</t>
        </is>
      </c>
      <c r="B5" s="5" t="n">
        <v>26057</v>
      </c>
      <c r="C5" s="5" t="n">
        <v>25103</v>
      </c>
      <c r="D5" s="5" t="n">
        <v>87089</v>
      </c>
      <c r="E5" s="5" t="n">
        <v>59445</v>
      </c>
    </row>
    <row r="6">
      <c r="A6" s="3" t="inlineStr">
        <is>
          <t>Operating expenses</t>
        </is>
      </c>
    </row>
    <row r="7">
      <c r="A7" s="4" t="inlineStr">
        <is>
          <t>Selling, general and administrative expenses</t>
        </is>
      </c>
      <c r="B7" s="5" t="n">
        <v>22581</v>
      </c>
      <c r="C7" s="5" t="n">
        <v>24173</v>
      </c>
      <c r="D7" s="5" t="n">
        <v>67263</v>
      </c>
      <c r="E7" s="5" t="n">
        <v>74521</v>
      </c>
    </row>
    <row r="8">
      <c r="A8" s="4" t="inlineStr">
        <is>
          <t>Depreciation and amortization</t>
        </is>
      </c>
      <c r="B8" s="5" t="n">
        <v>8133</v>
      </c>
      <c r="C8" s="5" t="n">
        <v>7237</v>
      </c>
      <c r="D8" s="5" t="n">
        <v>23266</v>
      </c>
      <c r="E8" s="5" t="n">
        <v>20416</v>
      </c>
    </row>
    <row r="9">
      <c r="A9" s="4" t="inlineStr">
        <is>
          <t>Write-downs, recoveries and other charges, net</t>
        </is>
      </c>
      <c r="B9" s="5" t="n">
        <v>0</v>
      </c>
      <c r="C9" s="5" t="n">
        <v>3</v>
      </c>
      <c r="D9" s="5" t="n">
        <v>186</v>
      </c>
      <c r="E9" s="5" t="n">
        <v>690</v>
      </c>
    </row>
    <row r="10">
      <c r="A10" s="4" t="inlineStr">
        <is>
          <t>Impairment loss</t>
        </is>
      </c>
      <c r="B10" s="5" t="n">
        <v>127</v>
      </c>
      <c r="C10" s="5" t="n">
        <v>4100</v>
      </c>
      <c r="D10" s="5" t="n">
        <v>1823</v>
      </c>
      <c r="E10" s="5" t="n">
        <v>203464</v>
      </c>
    </row>
    <row r="11">
      <c r="A11" s="4" t="inlineStr">
        <is>
          <t>Loss from operations</t>
        </is>
      </c>
      <c r="B11" s="5" t="n">
        <v>-4784</v>
      </c>
      <c r="C11" s="5" t="n">
        <v>-10410</v>
      </c>
      <c r="D11" s="5" t="n">
        <v>-5449</v>
      </c>
      <c r="E11" s="5" t="n">
        <v>-239646</v>
      </c>
    </row>
    <row r="12">
      <c r="A12" s="4" t="inlineStr">
        <is>
          <t>Interest income</t>
        </is>
      </c>
      <c r="B12" s="5" t="n">
        <v>138</v>
      </c>
      <c r="C12" s="5" t="n">
        <v>96</v>
      </c>
      <c r="D12" s="5" t="n">
        <v>371</v>
      </c>
      <c r="E12" s="5" t="n">
        <v>276</v>
      </c>
    </row>
    <row r="13">
      <c r="A13" s="4" t="inlineStr">
        <is>
          <t>Other income</t>
        </is>
      </c>
      <c r="B13" s="5" t="n">
        <v>350</v>
      </c>
      <c r="C13" s="5" t="n">
        <v>461</v>
      </c>
      <c r="D13" s="5" t="n">
        <v>844</v>
      </c>
      <c r="E13" s="5" t="n">
        <v>756</v>
      </c>
    </row>
    <row r="14">
      <c r="A14" s="4" t="inlineStr">
        <is>
          <t>Interest expense</t>
        </is>
      </c>
      <c r="B14" s="5" t="n">
        <v>-5959</v>
      </c>
      <c r="C14" s="5" t="n">
        <v>-5476</v>
      </c>
      <c r="D14" s="5" t="n">
        <v>-17516</v>
      </c>
      <c r="E14" s="5" t="n">
        <v>-15108</v>
      </c>
    </row>
    <row r="15">
      <c r="A15" s="4" t="inlineStr">
        <is>
          <t>Accretion expense</t>
        </is>
      </c>
      <c r="B15" s="5" t="n">
        <v>-767</v>
      </c>
      <c r="C15" s="5" t="n">
        <v>-4354</v>
      </c>
      <c r="D15" s="5" t="n">
        <v>-8283</v>
      </c>
      <c r="E15" s="5" t="n">
        <v>-12471</v>
      </c>
    </row>
    <row r="16">
      <c r="A16" s="4" t="inlineStr">
        <is>
          <t>Provision for debt obligation fee</t>
        </is>
      </c>
      <c r="B16" s="5" t="n">
        <v>-423</v>
      </c>
      <c r="C16" s="5" t="n">
        <v>-423</v>
      </c>
      <c r="D16" s="5" t="n">
        <v>-1255</v>
      </c>
      <c r="E16" s="5" t="n">
        <v>-13342</v>
      </c>
    </row>
    <row r="17">
      <c r="A17" s="4" t="inlineStr">
        <is>
          <t>(Loss) gains from change in fair value of financial instruments</t>
        </is>
      </c>
      <c r="B17" s="5" t="n">
        <v>-300</v>
      </c>
      <c r="C17" s="5" t="n">
        <v>244</v>
      </c>
      <c r="D17" s="5" t="n">
        <v>10</v>
      </c>
      <c r="E17" s="5" t="n">
        <v>5170</v>
      </c>
    </row>
    <row r="18">
      <c r="A18" s="4" t="inlineStr">
        <is>
          <t>Loss before income taxes</t>
        </is>
      </c>
      <c r="B18" s="5" t="n">
        <v>-11745</v>
      </c>
      <c r="C18" s="5" t="n">
        <v>-19862</v>
      </c>
      <c r="D18" s="5" t="n">
        <v>-31278</v>
      </c>
      <c r="E18" s="5" t="n">
        <v>-274365</v>
      </c>
    </row>
    <row r="19">
      <c r="A19" s="4" t="inlineStr">
        <is>
          <t>Income tax expense</t>
        </is>
      </c>
      <c r="B19" s="5" t="n">
        <v>4090</v>
      </c>
      <c r="C19" s="5" t="n">
        <v>5609</v>
      </c>
      <c r="D19" s="5" t="n">
        <v>19265</v>
      </c>
      <c r="E19" s="5" t="n">
        <v>12272</v>
      </c>
    </row>
    <row r="20">
      <c r="A20" s="4" t="inlineStr">
        <is>
          <t>Net loss</t>
        </is>
      </c>
      <c r="B20" s="6" t="n">
        <v>-15835</v>
      </c>
      <c r="C20" s="6" t="n">
        <v>-25471</v>
      </c>
      <c r="D20" s="6" t="n">
        <v>-50543</v>
      </c>
      <c r="E20" s="6" t="n">
        <v>-286637</v>
      </c>
    </row>
    <row r="21">
      <c r="A21" s="4" t="inlineStr">
        <is>
          <t>Net loss per share - basic and diluted</t>
        </is>
      </c>
      <c r="B21" s="7" t="n">
        <v>-0.09</v>
      </c>
      <c r="C21" s="7" t="n">
        <v>-0.15</v>
      </c>
      <c r="D21" s="7" t="n">
        <v>-0.29</v>
      </c>
      <c r="E21" s="7" t="n">
        <v>-1.67</v>
      </c>
    </row>
    <row r="22">
      <c r="A22" s="4" t="inlineStr">
        <is>
          <t>Weighted average number of common shares outstanding - basic and diluted</t>
        </is>
      </c>
      <c r="B22" s="5" t="n">
        <v>171718</v>
      </c>
      <c r="C22" s="5" t="n">
        <v>171643</v>
      </c>
      <c r="D22" s="5" t="n">
        <v>171718</v>
      </c>
      <c r="E22" s="5" t="n">
        <v>171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Instruments (Detail) - USD ($) $ in Thousands</t>
        </is>
      </c>
      <c r="B1" s="2" t="inlineStr">
        <is>
          <t>9 Months Ended</t>
        </is>
      </c>
    </row>
    <row r="2">
      <c r="B2" s="2" t="inlineStr">
        <is>
          <t>Sep. 30, 2021</t>
        </is>
      </c>
      <c r="C2" s="2" t="inlineStr">
        <is>
          <t>Sep. 30, 2020</t>
        </is>
      </c>
    </row>
    <row r="3">
      <c r="A3" s="3" t="inlineStr">
        <is>
          <t>Debt Instrument [Line Items]</t>
        </is>
      </c>
    </row>
    <row r="4">
      <c r="A4" s="4" t="inlineStr">
        <is>
          <t>Beginning balance</t>
        </is>
      </c>
      <c r="B4" s="6" t="n">
        <v>171175</v>
      </c>
    </row>
    <row r="5">
      <c r="A5" s="4" t="inlineStr">
        <is>
          <t>Fair value of financial liabilities issued</t>
        </is>
      </c>
      <c r="B5" s="5" t="n">
        <v>12462</v>
      </c>
    </row>
    <row r="6">
      <c r="A6" s="4" t="inlineStr">
        <is>
          <t>Accretion of balance</t>
        </is>
      </c>
      <c r="B6" s="5" t="n">
        <v>8283</v>
      </c>
    </row>
    <row r="7">
      <c r="A7" s="4" t="inlineStr">
        <is>
          <t>Repayment</t>
        </is>
      </c>
      <c r="B7" s="5" t="n">
        <v>-53</v>
      </c>
      <c r="C7" s="6" t="n">
        <v>-10838</v>
      </c>
    </row>
    <row r="8">
      <c r="A8" s="4" t="inlineStr">
        <is>
          <t>Ending balance</t>
        </is>
      </c>
      <c r="B8" s="5" t="n">
        <v>191867</v>
      </c>
    </row>
    <row r="9">
      <c r="A9" s="4" t="inlineStr">
        <is>
          <t>Secured Notes</t>
        </is>
      </c>
    </row>
    <row r="10">
      <c r="A10" s="3" t="inlineStr">
        <is>
          <t>Debt Instrument [Line Items]</t>
        </is>
      </c>
    </row>
    <row r="11">
      <c r="A11" s="4" t="inlineStr">
        <is>
          <t>Beginning balance</t>
        </is>
      </c>
      <c r="B11" s="5" t="n">
        <v>115350</v>
      </c>
    </row>
    <row r="12">
      <c r="A12" s="4" t="inlineStr">
        <is>
          <t>Fair value of financial liabilities issued</t>
        </is>
      </c>
      <c r="B12" s="5" t="n">
        <v>12302</v>
      </c>
    </row>
    <row r="13">
      <c r="A13" s="4" t="inlineStr">
        <is>
          <t>Accretion of balance</t>
        </is>
      </c>
      <c r="B13" s="5" t="n">
        <v>6302</v>
      </c>
    </row>
    <row r="14">
      <c r="A14" s="4" t="inlineStr">
        <is>
          <t>Ending balance</t>
        </is>
      </c>
      <c r="B14" s="5" t="n">
        <v>133954</v>
      </c>
    </row>
    <row r="15">
      <c r="A15" s="4" t="inlineStr">
        <is>
          <t>May 2019 Debentures</t>
        </is>
      </c>
    </row>
    <row r="16">
      <c r="A16" s="3" t="inlineStr">
        <is>
          <t>Debt Instrument [Line Items]</t>
        </is>
      </c>
    </row>
    <row r="17">
      <c r="A17" s="4" t="inlineStr">
        <is>
          <t>Beginning balance</t>
        </is>
      </c>
      <c r="B17" s="5" t="n">
        <v>23240</v>
      </c>
    </row>
    <row r="18">
      <c r="A18" s="4" t="inlineStr">
        <is>
          <t>Accretion of balance</t>
        </is>
      </c>
      <c r="B18" s="5" t="n">
        <v>591</v>
      </c>
    </row>
    <row r="19">
      <c r="A19" s="4" t="inlineStr">
        <is>
          <t>Ending balance</t>
        </is>
      </c>
      <c r="B19" s="5" t="n">
        <v>23831</v>
      </c>
    </row>
    <row r="20">
      <c r="A20" s="4" t="inlineStr">
        <is>
          <t>March 2019 Debentures</t>
        </is>
      </c>
    </row>
    <row r="21">
      <c r="A21" s="3" t="inlineStr">
        <is>
          <t>Debt Instrument [Line Items]</t>
        </is>
      </c>
    </row>
    <row r="22">
      <c r="A22" s="4" t="inlineStr">
        <is>
          <t>Beginning balance</t>
        </is>
      </c>
      <c r="B22" s="5" t="n">
        <v>31665</v>
      </c>
    </row>
    <row r="23">
      <c r="A23" s="4" t="inlineStr">
        <is>
          <t>Accretion of balance</t>
        </is>
      </c>
      <c r="B23" s="5" t="n">
        <v>1095</v>
      </c>
    </row>
    <row r="24">
      <c r="A24" s="4" t="inlineStr">
        <is>
          <t>Ending balance</t>
        </is>
      </c>
      <c r="B24" s="5" t="n">
        <v>32760</v>
      </c>
    </row>
    <row r="25">
      <c r="A25" s="4" t="inlineStr">
        <is>
          <t>Other</t>
        </is>
      </c>
    </row>
    <row r="26">
      <c r="A26" s="3" t="inlineStr">
        <is>
          <t>Debt Instrument [Line Items]</t>
        </is>
      </c>
    </row>
    <row r="27">
      <c r="A27" s="4" t="inlineStr">
        <is>
          <t>Beginning balance</t>
        </is>
      </c>
      <c r="B27" s="5" t="n">
        <v>920</v>
      </c>
    </row>
    <row r="28">
      <c r="A28" s="4" t="inlineStr">
        <is>
          <t>Fair value of financial liabilities issued</t>
        </is>
      </c>
      <c r="B28" s="5" t="n">
        <v>160</v>
      </c>
    </row>
    <row r="29">
      <c r="A29" s="4" t="inlineStr">
        <is>
          <t>Accretion of balance</t>
        </is>
      </c>
      <c r="B29" s="5" t="n">
        <v>295</v>
      </c>
    </row>
    <row r="30">
      <c r="A30" s="4" t="inlineStr">
        <is>
          <t>Repayment</t>
        </is>
      </c>
      <c r="B30" s="5" t="n">
        <v>-53</v>
      </c>
    </row>
    <row r="31">
      <c r="A31" s="4" t="inlineStr">
        <is>
          <t>Ending balance</t>
        </is>
      </c>
      <c r="B31" s="6" t="n">
        <v>13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Parenthetical)  (Detail) - USD ($) $ in Millions</t>
        </is>
      </c>
      <c r="B1" s="2" t="inlineStr">
        <is>
          <t>Sep. 30, 2021</t>
        </is>
      </c>
      <c r="C1" s="2" t="inlineStr">
        <is>
          <t>Dec. 31, 2020</t>
        </is>
      </c>
    </row>
    <row r="2">
      <c r="A2" s="3" t="inlineStr">
        <is>
          <t>Debt Instrument [Line Items]</t>
        </is>
      </c>
    </row>
    <row r="3">
      <c r="A3" s="4" t="inlineStr">
        <is>
          <t>Debt instrument, unamortized discount</t>
        </is>
      </c>
      <c r="B3" s="8" t="n">
        <v>30.3</v>
      </c>
      <c r="C3" s="8" t="n">
        <v>30.3</v>
      </c>
    </row>
    <row r="4">
      <c r="A4" s="4" t="inlineStr">
        <is>
          <t>Unamortized discount costs</t>
        </is>
      </c>
      <c r="B4" s="9" t="n">
        <v>3.6</v>
      </c>
      <c r="C4" s="9" t="n">
        <v>9.5</v>
      </c>
    </row>
    <row r="5">
      <c r="A5" s="4" t="inlineStr">
        <is>
          <t>Debt issuance costs, net</t>
        </is>
      </c>
      <c r="B5" s="9" t="n">
        <v>7.7</v>
      </c>
      <c r="C5" s="5" t="n">
        <v>7</v>
      </c>
    </row>
    <row r="6">
      <c r="A6" s="4" t="inlineStr">
        <is>
          <t>Unamortized debt issuance costs</t>
        </is>
      </c>
      <c r="B6" s="9" t="n">
        <v>2.8</v>
      </c>
      <c r="C6" s="9" t="n">
        <v>3.5</v>
      </c>
    </row>
    <row r="7">
      <c r="A7" s="4" t="inlineStr">
        <is>
          <t>Interest accrued on current and long term debt</t>
        </is>
      </c>
      <c r="B7" s="5" t="n">
        <v>40</v>
      </c>
      <c r="C7" s="8" t="n">
        <v>23.3</v>
      </c>
    </row>
    <row r="8">
      <c r="A8" s="4" t="inlineStr">
        <is>
          <t>Secured Debt [Member]</t>
        </is>
      </c>
    </row>
    <row r="9">
      <c r="A9" s="3" t="inlineStr">
        <is>
          <t>Debt Instrument [Line Items]</t>
        </is>
      </c>
    </row>
    <row r="10">
      <c r="A10" s="4" t="inlineStr">
        <is>
          <t>Long term debt exit fee payable</t>
        </is>
      </c>
      <c r="B10" s="6" t="n">
        <v>10</v>
      </c>
    </row>
    <row r="11">
      <c r="A11" s="4" t="inlineStr">
        <is>
          <t>Interest rate percentage on the exit fee</t>
        </is>
      </c>
      <c r="B11" s="4" t="inlineStr">
        <is>
          <t>1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5" customWidth="1" min="5" max="5"/>
    <col width="21" customWidth="1" min="6" max="6"/>
    <col width="36" customWidth="1" min="7" max="7"/>
    <col width="37" customWidth="1" min="8" max="8"/>
    <col width="21" customWidth="1" min="9" max="9"/>
    <col width="30" customWidth="1" min="10" max="10"/>
    <col width="31" customWidth="1" min="11" max="11"/>
    <col width="21" customWidth="1" min="12" max="12"/>
    <col width="80" customWidth="1" min="13" max="13"/>
    <col width="21" customWidth="1" min="14" max="14"/>
    <col width="21" customWidth="1" min="15" max="15"/>
    <col width="21" customWidth="1" min="16" max="16"/>
    <col width="31" customWidth="1" min="17" max="17"/>
    <col width="21" customWidth="1" min="18" max="18"/>
  </cols>
  <sheetData>
    <row r="1">
      <c r="A1" s="1" t="inlineStr">
        <is>
          <t>Long-Term Debt - Additional Information (Detail) $ / shares in Units, $ in Thousands</t>
        </is>
      </c>
      <c r="B1" s="2" t="inlineStr">
        <is>
          <t>Sep. 30, 2021USD ($)$ / shares</t>
        </is>
      </c>
      <c r="C1" s="2" t="inlineStr">
        <is>
          <t>Feb. 02, 2021USD ($)</t>
        </is>
      </c>
      <c r="D1" s="2" t="inlineStr">
        <is>
          <t>Jul. 13, 2020USD ($)</t>
        </is>
      </c>
      <c r="E1" s="2" t="inlineStr">
        <is>
          <t>Dec. 29, 2019</t>
        </is>
      </c>
      <c r="F1" s="2" t="inlineStr">
        <is>
          <t>Sep. 30, 2019USD ($)</t>
        </is>
      </c>
      <c r="G1" s="2" t="inlineStr">
        <is>
          <t>May 02, 2019USD ($)$ / sharesshares</t>
        </is>
      </c>
      <c r="H1" s="2" t="inlineStr">
        <is>
          <t>Mar. 18, 2019USD ($)$ / sharesshares</t>
        </is>
      </c>
      <c r="I1" s="2" t="inlineStr">
        <is>
          <t>Feb. 05, 2019USD ($)</t>
        </is>
      </c>
      <c r="J1" s="2" t="inlineStr">
        <is>
          <t>May 14, 2018USD ($)$ / shares</t>
        </is>
      </c>
      <c r="K1" s="2" t="inlineStr">
        <is>
          <t>Sep. 30, 2021USD ($)$ / shares</t>
        </is>
      </c>
      <c r="L1" s="2" t="inlineStr">
        <is>
          <t>Sep. 30, 2020USD ($)</t>
        </is>
      </c>
      <c r="M1" s="2" t="inlineStr">
        <is>
          <t>Sep. 30, 2021USD ($)$ / shares</t>
        </is>
      </c>
      <c r="N1" s="2" t="inlineStr">
        <is>
          <t>Sep. 30, 2020USD ($)</t>
        </is>
      </c>
      <c r="O1" s="2" t="inlineStr">
        <is>
          <t>Apr. 04, 2021USD ($)</t>
        </is>
      </c>
      <c r="P1" s="2" t="inlineStr">
        <is>
          <t>Mar. 31, 2021USD ($)</t>
        </is>
      </c>
      <c r="Q1" s="2" t="inlineStr">
        <is>
          <t>Dec. 31, 2020USD ($)$ / shares</t>
        </is>
      </c>
      <c r="R1" s="2" t="inlineStr">
        <is>
          <t>Dec. 20, 2019USD ($)</t>
        </is>
      </c>
    </row>
    <row r="2">
      <c r="A2" s="3" t="inlineStr">
        <is>
          <t>Debt Instrument [Line Items]</t>
        </is>
      </c>
    </row>
    <row r="3">
      <c r="A3" s="4" t="inlineStr">
        <is>
          <t>Interest expense</t>
        </is>
      </c>
      <c r="K3" s="6" t="n">
        <v>400</v>
      </c>
      <c r="L3" s="6" t="n">
        <v>400</v>
      </c>
      <c r="M3" s="6" t="n">
        <v>1300</v>
      </c>
      <c r="N3" s="6" t="n">
        <v>1200</v>
      </c>
    </row>
    <row r="4">
      <c r="A4" s="4" t="inlineStr">
        <is>
          <t>Accretion expense</t>
        </is>
      </c>
      <c r="K4" s="5" t="n">
        <v>767</v>
      </c>
      <c r="L4" s="5" t="n">
        <v>4354</v>
      </c>
      <c r="M4" s="5" t="n">
        <v>8283</v>
      </c>
      <c r="N4" s="5" t="n">
        <v>12471</v>
      </c>
    </row>
    <row r="5">
      <c r="A5" s="4" t="inlineStr">
        <is>
          <t>Long term debt default amount principal</t>
        </is>
      </c>
      <c r="B5" s="6" t="n">
        <v>97500</v>
      </c>
      <c r="K5" s="5" t="n">
        <v>97500</v>
      </c>
      <c r="M5" s="5" t="n">
        <v>97500</v>
      </c>
    </row>
    <row r="6">
      <c r="A6" s="4" t="inlineStr">
        <is>
          <t>Secured debt long term fair value</t>
        </is>
      </c>
      <c r="B6" s="5" t="n">
        <v>231971</v>
      </c>
      <c r="K6" s="5" t="n">
        <v>231971</v>
      </c>
      <c r="M6" s="5" t="n">
        <v>231971</v>
      </c>
      <c r="Q6" s="6" t="n">
        <v>189363</v>
      </c>
    </row>
    <row r="7">
      <c r="A7" s="4" t="inlineStr">
        <is>
          <t>Unamortized debt issuance costs</t>
        </is>
      </c>
      <c r="B7" s="6" t="n">
        <v>2800</v>
      </c>
      <c r="K7" s="6" t="n">
        <v>2800</v>
      </c>
      <c r="M7" s="6" t="n">
        <v>2800</v>
      </c>
      <c r="Q7" s="6" t="n">
        <v>3500</v>
      </c>
    </row>
    <row r="8">
      <c r="A8" s="4" t="inlineStr">
        <is>
          <t>Class of warrants or rights exercise price per share | $ / shares</t>
        </is>
      </c>
      <c r="B8" s="7" t="n">
        <v>3.57</v>
      </c>
      <c r="K8" s="7" t="n">
        <v>3.57</v>
      </c>
      <c r="M8" s="7" t="n">
        <v>3.57</v>
      </c>
      <c r="Q8" s="7" t="n">
        <v>4.06</v>
      </c>
    </row>
    <row r="9">
      <c r="A9" s="4" t="inlineStr">
        <is>
          <t>Cash balance</t>
        </is>
      </c>
      <c r="B9" s="6" t="n">
        <v>19502</v>
      </c>
      <c r="K9" s="6" t="n">
        <v>19502</v>
      </c>
      <c r="M9" s="6" t="n">
        <v>19502</v>
      </c>
      <c r="Q9" s="6" t="n">
        <v>11015</v>
      </c>
    </row>
    <row r="10">
      <c r="A10" s="4" t="inlineStr">
        <is>
          <t>Payment In Kind [Member]</t>
        </is>
      </c>
    </row>
    <row r="11">
      <c r="A11" s="3" t="inlineStr">
        <is>
          <t>Debt Instrument [Line Items]</t>
        </is>
      </c>
    </row>
    <row r="12">
      <c r="A12" s="4" t="inlineStr">
        <is>
          <t>Percentage of total interest that can be paid through cash or in kind route</t>
        </is>
      </c>
      <c r="H12" s="4" t="inlineStr">
        <is>
          <t>50.00%</t>
        </is>
      </c>
    </row>
    <row r="13">
      <c r="A13" s="4" t="inlineStr">
        <is>
          <t>Private Placement [Member] | March 2019 Equity Warrants [Member]</t>
        </is>
      </c>
    </row>
    <row r="14">
      <c r="A14" s="3" t="inlineStr">
        <is>
          <t>Debt Instrument [Line Items]</t>
        </is>
      </c>
    </row>
    <row r="15">
      <c r="A15" s="4" t="inlineStr">
        <is>
          <t>Interest rate on secured notes</t>
        </is>
      </c>
      <c r="B15" s="4" t="inlineStr">
        <is>
          <t>8.00%</t>
        </is>
      </c>
      <c r="K15" s="4" t="inlineStr">
        <is>
          <t>8.00%</t>
        </is>
      </c>
      <c r="M15" s="4" t="inlineStr">
        <is>
          <t>8.00%</t>
        </is>
      </c>
    </row>
    <row r="16">
      <c r="A16" s="4" t="inlineStr">
        <is>
          <t>Debt instrument terms of interest payment</t>
        </is>
      </c>
      <c r="H16" s="4" t="inlineStr">
        <is>
          <t>payable quarterly</t>
        </is>
      </c>
    </row>
    <row r="17">
      <c r="A17" s="4" t="inlineStr">
        <is>
          <t>Class of warrants or rights number of shares covered by warrants or rights | shares</t>
        </is>
      </c>
      <c r="H17" s="5" t="n">
        <v>2177291</v>
      </c>
    </row>
    <row r="18">
      <c r="A18" s="4" t="inlineStr">
        <is>
          <t>Class of warrants or rights exercise price per share | $ / shares</t>
        </is>
      </c>
      <c r="H18" s="7" t="n">
        <v>6.43</v>
      </c>
    </row>
    <row r="19">
      <c r="A19" s="4" t="inlineStr">
        <is>
          <t>Class of warrant or rights expiry date</t>
        </is>
      </c>
      <c r="G19" s="4" t="inlineStr">
        <is>
          <t>Mar. 15,
		2022</t>
        </is>
      </c>
    </row>
    <row r="20">
      <c r="A20" s="4" t="inlineStr">
        <is>
          <t>Private Placement [Member] | May 2019 Equity Warrants [Member]</t>
        </is>
      </c>
    </row>
    <row r="21">
      <c r="A21" s="3" t="inlineStr">
        <is>
          <t>Debt Instrument [Line Items]</t>
        </is>
      </c>
    </row>
    <row r="22">
      <c r="A22" s="4" t="inlineStr">
        <is>
          <t>Debt instrument maturity date</t>
        </is>
      </c>
      <c r="G22" s="4" t="inlineStr">
        <is>
          <t>Mar. 15,
		2023</t>
        </is>
      </c>
    </row>
    <row r="23">
      <c r="A23" s="4" t="inlineStr">
        <is>
          <t>Debt instrument terms of interest payment</t>
        </is>
      </c>
      <c r="G23" s="4" t="inlineStr">
        <is>
          <t>payable quarterly</t>
        </is>
      </c>
    </row>
    <row r="24">
      <c r="A24" s="4" t="inlineStr">
        <is>
          <t>Class of warrants or rights number of shares covered by warrants or rights | shares</t>
        </is>
      </c>
      <c r="G24" s="5" t="n">
        <v>1555207</v>
      </c>
    </row>
    <row r="25">
      <c r="A25" s="4" t="inlineStr">
        <is>
          <t>Class of warrants or rights exercise price per share | $ / shares</t>
        </is>
      </c>
      <c r="G25" s="7" t="n">
        <v>6.43</v>
      </c>
    </row>
    <row r="26">
      <c r="A26" s="4" t="inlineStr">
        <is>
          <t>Private Placement [Member] | In Cash [Member] | March 2019 Equity Warrants [Member]</t>
        </is>
      </c>
    </row>
    <row r="27">
      <c r="A27" s="3" t="inlineStr">
        <is>
          <t>Debt Instrument [Line Items]</t>
        </is>
      </c>
    </row>
    <row r="28">
      <c r="A28" s="4" t="inlineStr">
        <is>
          <t>Percentage of total interest that can be paid through cash or in kind route</t>
        </is>
      </c>
      <c r="H28" s="4" t="inlineStr">
        <is>
          <t>50.00%</t>
        </is>
      </c>
    </row>
    <row r="29">
      <c r="A29" s="4" t="inlineStr">
        <is>
          <t>Private Placement [Member] | Payment In Kind [Member] | March 2019 Equity Warrants [Member]</t>
        </is>
      </c>
    </row>
    <row r="30">
      <c r="A30" s="3" t="inlineStr">
        <is>
          <t>Debt Instrument [Line Items]</t>
        </is>
      </c>
    </row>
    <row r="31">
      <c r="A31" s="4" t="inlineStr">
        <is>
          <t>Percentage of total interest that can be paid through cash or in kind route</t>
        </is>
      </c>
      <c r="H31" s="4" t="inlineStr">
        <is>
          <t>50.00%</t>
        </is>
      </c>
    </row>
    <row r="32">
      <c r="A32" s="4" t="inlineStr">
        <is>
          <t>iAnthus New Jersey, LLC [Member]</t>
        </is>
      </c>
    </row>
    <row r="33">
      <c r="A33" s="3" t="inlineStr">
        <is>
          <t>Debt Instrument [Line Items]</t>
        </is>
      </c>
    </row>
    <row r="34">
      <c r="A34" s="4" t="inlineStr">
        <is>
          <t>Description about qualified financing</t>
        </is>
      </c>
      <c r="M34"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row>
    <row r="35">
      <c r="A35" s="4" t="inlineStr">
        <is>
          <t>Threshold limit of qualified financing, net proceeds not less than the subscription of securities</t>
        </is>
      </c>
      <c r="M35" s="6" t="n">
        <v>10000</v>
      </c>
    </row>
    <row r="36">
      <c r="A36" s="4" t="inlineStr">
        <is>
          <t>Secured Debt [Member]</t>
        </is>
      </c>
    </row>
    <row r="37">
      <c r="A37" s="3" t="inlineStr">
        <is>
          <t>Debt Instrument [Line Items]</t>
        </is>
      </c>
    </row>
    <row r="38">
      <c r="A38" s="4" t="inlineStr">
        <is>
          <t>Long term debt exit fee payable</t>
        </is>
      </c>
      <c r="B38" s="6" t="n">
        <v>10000</v>
      </c>
      <c r="K38" s="6" t="n">
        <v>10000</v>
      </c>
      <c r="M38" s="5" t="n">
        <v>10000</v>
      </c>
    </row>
    <row r="39">
      <c r="A39" s="4" t="inlineStr">
        <is>
          <t>Secured Debt [Member] | Tranche One [Member]</t>
        </is>
      </c>
    </row>
    <row r="40">
      <c r="A40" s="3" t="inlineStr">
        <is>
          <t>Debt Instrument [Line Items]</t>
        </is>
      </c>
    </row>
    <row r="41">
      <c r="A41" s="4" t="inlineStr">
        <is>
          <t>Debt instrument face value</t>
        </is>
      </c>
      <c r="J41" s="6" t="n">
        <v>40000</v>
      </c>
    </row>
    <row r="42">
      <c r="A42" s="4" t="inlineStr">
        <is>
          <t>Debt instrument maturity date</t>
        </is>
      </c>
      <c r="J42" s="4" t="inlineStr">
        <is>
          <t>May 14,
		2021</t>
        </is>
      </c>
    </row>
    <row r="43">
      <c r="A43" s="4" t="inlineStr">
        <is>
          <t>Interest rate on secured notes</t>
        </is>
      </c>
      <c r="J43" s="4" t="inlineStr">
        <is>
          <t>16.00%</t>
        </is>
      </c>
    </row>
    <row r="44">
      <c r="A44" s="4" t="inlineStr">
        <is>
          <t>Debt instrument conversion price per share | $ / shares</t>
        </is>
      </c>
      <c r="J44" s="7" t="n">
        <v>3.08</v>
      </c>
    </row>
    <row r="45">
      <c r="A45" s="4" t="inlineStr">
        <is>
          <t>Debt instrument beneficial conversion feature</t>
        </is>
      </c>
      <c r="B45" s="5" t="n">
        <v>7900</v>
      </c>
    </row>
    <row r="46">
      <c r="A46" s="4" t="inlineStr">
        <is>
          <t>Interest expense</t>
        </is>
      </c>
      <c r="K46" s="5" t="n">
        <v>1700</v>
      </c>
      <c r="L46" s="5" t="n">
        <v>1700</v>
      </c>
      <c r="M46" s="5" t="n">
        <v>5000</v>
      </c>
      <c r="N46" s="5" t="n">
        <v>4700</v>
      </c>
    </row>
    <row r="47">
      <c r="A47" s="4" t="inlineStr">
        <is>
          <t>Accretion expense</t>
        </is>
      </c>
      <c r="K47" s="5" t="n">
        <v>0</v>
      </c>
      <c r="L47" s="5" t="n">
        <v>1500</v>
      </c>
      <c r="M47" s="5" t="n">
        <v>2400</v>
      </c>
      <c r="N47" s="5" t="n">
        <v>4400</v>
      </c>
    </row>
    <row r="48">
      <c r="A48" s="4" t="inlineStr">
        <is>
          <t>Long term debt default amount principal</t>
        </is>
      </c>
      <c r="L48" s="5" t="n">
        <v>10300</v>
      </c>
      <c r="N48" s="5" t="n">
        <v>10300</v>
      </c>
      <c r="O48" s="6" t="n">
        <v>60000</v>
      </c>
      <c r="P48" s="6" t="n">
        <v>97500</v>
      </c>
    </row>
    <row r="49">
      <c r="A49" s="4" t="inlineStr">
        <is>
          <t>Long term debt default amount accrued interest</t>
        </is>
      </c>
      <c r="B49" s="5" t="n">
        <v>3000</v>
      </c>
      <c r="K49" s="5" t="n">
        <v>3000</v>
      </c>
      <c r="M49" s="5" t="n">
        <v>3000</v>
      </c>
      <c r="O49" s="6" t="n">
        <v>8400</v>
      </c>
      <c r="P49" s="6" t="n">
        <v>26900</v>
      </c>
    </row>
    <row r="50">
      <c r="A50" s="4" t="inlineStr">
        <is>
          <t>Long term debt exit fee payable principal and interest</t>
        </is>
      </c>
      <c r="B50" s="5" t="n">
        <v>15000</v>
      </c>
      <c r="K50" s="5" t="n">
        <v>15000</v>
      </c>
      <c r="L50" s="5" t="n">
        <v>13300</v>
      </c>
      <c r="M50" s="5" t="n">
        <v>15000</v>
      </c>
      <c r="N50" s="5" t="n">
        <v>13300</v>
      </c>
    </row>
    <row r="51">
      <c r="A51" s="4" t="inlineStr">
        <is>
          <t>Long term debt exit fee payable</t>
        </is>
      </c>
      <c r="B51" s="5" t="n">
        <v>10300</v>
      </c>
      <c r="K51" s="5" t="n">
        <v>10300</v>
      </c>
      <c r="L51" s="5" t="n">
        <v>10300</v>
      </c>
      <c r="M51" s="5" t="n">
        <v>10300</v>
      </c>
      <c r="N51" s="5" t="n">
        <v>10300</v>
      </c>
    </row>
    <row r="52">
      <c r="A52" s="4" t="inlineStr">
        <is>
          <t>Interest expenses incurred on exit fees</t>
        </is>
      </c>
      <c r="K52" s="5" t="n">
        <v>4700</v>
      </c>
      <c r="L52" s="5" t="n">
        <v>3000</v>
      </c>
    </row>
    <row r="53">
      <c r="A53" s="4" t="inlineStr">
        <is>
          <t>Interest payable on exit fee</t>
        </is>
      </c>
      <c r="B53" s="6" t="n">
        <v>4700</v>
      </c>
      <c r="K53" s="6" t="n">
        <v>4700</v>
      </c>
      <c r="L53" s="5" t="n">
        <v>3000</v>
      </c>
      <c r="M53" s="6" t="n">
        <v>4700</v>
      </c>
      <c r="N53" s="5" t="n">
        <v>3000</v>
      </c>
    </row>
    <row r="54">
      <c r="A54" s="4" t="inlineStr">
        <is>
          <t>Debt instrument financial covenant description</t>
        </is>
      </c>
      <c r="M54" s="4" t="inlineStr">
        <is>
          <t>The terms also contain a financial covenant requiring the Company’s asset value to be 1.75 times the total net debt at each quarter end and maintain a minimum cash balance of $1.0 million while the Tranche One Secured Notes remain outstanding (the “market value test”).</t>
        </is>
      </c>
    </row>
    <row r="55">
      <c r="A55" s="4" t="inlineStr">
        <is>
          <t>Financial covenant requires to maintain ratio of asset value to net debt</t>
        </is>
      </c>
      <c r="B55" s="10" t="n">
        <v>1.75</v>
      </c>
      <c r="K55" s="10" t="n">
        <v>1.75</v>
      </c>
      <c r="M55" s="10" t="n">
        <v>1.75</v>
      </c>
    </row>
    <row r="56">
      <c r="A56" s="4" t="inlineStr">
        <is>
          <t>Cash balance</t>
        </is>
      </c>
      <c r="B56" s="6" t="n">
        <v>1000</v>
      </c>
      <c r="K56" s="6" t="n">
        <v>1000</v>
      </c>
      <c r="M56" s="6" t="n">
        <v>1000</v>
      </c>
    </row>
    <row r="57">
      <c r="A57" s="4" t="inlineStr">
        <is>
          <t>Secured Debt [Member] | Tranche One [Member] | Accretion Expense [Member]</t>
        </is>
      </c>
    </row>
    <row r="58">
      <c r="A58" s="3" t="inlineStr">
        <is>
          <t>Debt Instrument [Line Items]</t>
        </is>
      </c>
    </row>
    <row r="59">
      <c r="A59" s="4" t="inlineStr">
        <is>
          <t>Amortization of debt discount</t>
        </is>
      </c>
      <c r="K59" s="5" t="n">
        <v>0</v>
      </c>
      <c r="L59" s="5" t="n">
        <v>700</v>
      </c>
      <c r="M59" s="5" t="n">
        <v>1000</v>
      </c>
      <c r="N59" s="5" t="n">
        <v>2000</v>
      </c>
    </row>
    <row r="60">
      <c r="A60" s="4" t="inlineStr">
        <is>
          <t>Secured Debt [Member] | Tranche Two [Member]</t>
        </is>
      </c>
    </row>
    <row r="61">
      <c r="A61" s="3" t="inlineStr">
        <is>
          <t>Debt Instrument [Line Items]</t>
        </is>
      </c>
    </row>
    <row r="62">
      <c r="A62" s="4" t="inlineStr">
        <is>
          <t>Debt instrument face value</t>
        </is>
      </c>
      <c r="F62" s="6" t="n">
        <v>20000</v>
      </c>
    </row>
    <row r="63">
      <c r="A63" s="4" t="inlineStr">
        <is>
          <t>Debt instrument maturity date</t>
        </is>
      </c>
      <c r="F63" s="4" t="inlineStr">
        <is>
          <t>May 14,
		2021</t>
        </is>
      </c>
    </row>
    <row r="64">
      <c r="A64" s="4" t="inlineStr">
        <is>
          <t>Interest rate on secured notes</t>
        </is>
      </c>
      <c r="F64" s="4" t="inlineStr">
        <is>
          <t>13.00%</t>
        </is>
      </c>
    </row>
    <row r="65">
      <c r="A65" s="4" t="inlineStr">
        <is>
          <t>Interest expense</t>
        </is>
      </c>
      <c r="K65" s="5" t="n">
        <v>800</v>
      </c>
      <c r="L65" s="5" t="n">
        <v>800</v>
      </c>
      <c r="M65" s="5" t="n">
        <v>2400</v>
      </c>
      <c r="N65" s="5" t="n">
        <v>2300</v>
      </c>
    </row>
    <row r="66">
      <c r="A66" s="4" t="inlineStr">
        <is>
          <t>Accretion expense</t>
        </is>
      </c>
      <c r="K66" s="5" t="n">
        <v>0</v>
      </c>
      <c r="L66" s="5" t="n">
        <v>500</v>
      </c>
      <c r="M66" s="5" t="n">
        <v>700</v>
      </c>
      <c r="N66" s="5" t="n">
        <v>1400</v>
      </c>
    </row>
    <row r="67">
      <c r="A67" s="4" t="inlineStr">
        <is>
          <t>Secured Debt [Member] | Tranche Three [Member]</t>
        </is>
      </c>
    </row>
    <row r="68">
      <c r="A68" s="3" t="inlineStr">
        <is>
          <t>Debt Instrument [Line Items]</t>
        </is>
      </c>
    </row>
    <row r="69">
      <c r="A69" s="4" t="inlineStr">
        <is>
          <t>Debt instrument face value</t>
        </is>
      </c>
      <c r="R69" s="6" t="n">
        <v>36200</v>
      </c>
    </row>
    <row r="70">
      <c r="A70" s="4" t="inlineStr">
        <is>
          <t>Debt instrument maturity date</t>
        </is>
      </c>
      <c r="E70" s="4" t="inlineStr">
        <is>
          <t>May 14,
		2021</t>
        </is>
      </c>
    </row>
    <row r="71">
      <c r="A71" s="4" t="inlineStr">
        <is>
          <t>Interest rate on secured notes</t>
        </is>
      </c>
      <c r="R71" s="4" t="inlineStr">
        <is>
          <t>13.00%</t>
        </is>
      </c>
    </row>
    <row r="72">
      <c r="A72" s="4" t="inlineStr">
        <is>
          <t>Interest expense</t>
        </is>
      </c>
      <c r="K72" s="5" t="n">
        <v>1500</v>
      </c>
      <c r="L72" s="5" t="n">
        <v>1500</v>
      </c>
      <c r="M72" s="5" t="n">
        <v>4400</v>
      </c>
      <c r="N72" s="5" t="n">
        <v>4100</v>
      </c>
    </row>
    <row r="73">
      <c r="A73" s="4" t="inlineStr">
        <is>
          <t>Accretion expense</t>
        </is>
      </c>
      <c r="K73" s="5" t="n">
        <v>0</v>
      </c>
      <c r="L73" s="5" t="n">
        <v>1000</v>
      </c>
      <c r="M73" s="5" t="n">
        <v>1600</v>
      </c>
      <c r="N73" s="5" t="n">
        <v>3000</v>
      </c>
    </row>
    <row r="74">
      <c r="A74" s="4" t="inlineStr">
        <is>
          <t>Secured Debt [Member] | Tranche Four [Member]</t>
        </is>
      </c>
    </row>
    <row r="75">
      <c r="A75" s="3" t="inlineStr">
        <is>
          <t>Debt Instrument [Line Items]</t>
        </is>
      </c>
    </row>
    <row r="76">
      <c r="A76" s="4" t="inlineStr">
        <is>
          <t>Debt instrument face value</t>
        </is>
      </c>
      <c r="D76" s="6" t="n">
        <v>14700</v>
      </c>
    </row>
    <row r="77">
      <c r="A77" s="4" t="inlineStr">
        <is>
          <t>Debt instrument maturity date</t>
        </is>
      </c>
      <c r="D77" s="4" t="inlineStr">
        <is>
          <t>Jul. 13,
		2025</t>
        </is>
      </c>
    </row>
    <row r="78">
      <c r="A78" s="4" t="inlineStr">
        <is>
          <t>Interest expense</t>
        </is>
      </c>
      <c r="K78" s="5" t="n">
        <v>300</v>
      </c>
      <c r="L78" s="5" t="n">
        <v>300</v>
      </c>
      <c r="M78" s="5" t="n">
        <v>900</v>
      </c>
      <c r="N78" s="5" t="n">
        <v>300</v>
      </c>
    </row>
    <row r="79">
      <c r="A79" s="4" t="inlineStr">
        <is>
          <t>Accretion expense</t>
        </is>
      </c>
      <c r="K79" s="5" t="n">
        <v>100</v>
      </c>
      <c r="L79" s="5" t="n">
        <v>100</v>
      </c>
      <c r="M79" s="5" t="n">
        <v>300</v>
      </c>
      <c r="N79" s="5" t="n">
        <v>100</v>
      </c>
    </row>
    <row r="80">
      <c r="A80" s="4" t="inlineStr">
        <is>
          <t>Debt instrument original issue discount percentage</t>
        </is>
      </c>
      <c r="D80" s="4" t="inlineStr">
        <is>
          <t>8.00%</t>
        </is>
      </c>
    </row>
    <row r="81">
      <c r="A81" s="4" t="inlineStr">
        <is>
          <t>Escrow deposit</t>
        </is>
      </c>
      <c r="B81" s="5" t="n">
        <v>0</v>
      </c>
      <c r="K81" s="5" t="n">
        <v>0</v>
      </c>
      <c r="M81" s="5" t="n">
        <v>0</v>
      </c>
      <c r="Q81" s="5" t="n">
        <v>400</v>
      </c>
    </row>
    <row r="82">
      <c r="A82" s="4" t="inlineStr">
        <is>
          <t>iAnthus New Jersey, LLC Senior Secured Bridge Notes [Member] | iAnthus New Jersey, LLC [Member]</t>
        </is>
      </c>
    </row>
    <row r="83">
      <c r="A83" s="3" t="inlineStr">
        <is>
          <t>Debt Instrument [Line Items]</t>
        </is>
      </c>
    </row>
    <row r="84">
      <c r="A84" s="4" t="inlineStr">
        <is>
          <t>Debt instrument face value</t>
        </is>
      </c>
      <c r="C84" s="6" t="n">
        <v>11000</v>
      </c>
    </row>
    <row r="85">
      <c r="A85" s="4" t="inlineStr">
        <is>
          <t>Debt instrument maturity date</t>
        </is>
      </c>
      <c r="C85" s="4" t="inlineStr">
        <is>
          <t>Feb. 2,
		2023</t>
        </is>
      </c>
    </row>
    <row r="86">
      <c r="A86" s="4" t="inlineStr">
        <is>
          <t>Interest rate on secured notes</t>
        </is>
      </c>
      <c r="C86" s="4" t="inlineStr">
        <is>
          <t>14.00%</t>
        </is>
      </c>
    </row>
    <row r="87">
      <c r="A87" s="4" t="inlineStr">
        <is>
          <t>Interest expense</t>
        </is>
      </c>
      <c r="K87" s="5" t="n">
        <v>400</v>
      </c>
      <c r="L87" s="5" t="n">
        <v>0</v>
      </c>
      <c r="M87" s="5" t="n">
        <v>1000</v>
      </c>
      <c r="N87" s="5" t="n">
        <v>0</v>
      </c>
    </row>
    <row r="88">
      <c r="A88" s="4" t="inlineStr">
        <is>
          <t>Accretion expense</t>
        </is>
      </c>
      <c r="K88" s="5" t="n">
        <v>100</v>
      </c>
      <c r="L88" s="6" t="n">
        <v>0</v>
      </c>
      <c r="M88" s="5" t="n">
        <v>200</v>
      </c>
      <c r="N88" s="6" t="n">
        <v>0</v>
      </c>
    </row>
    <row r="89">
      <c r="A89" s="4" t="inlineStr">
        <is>
          <t>Secured debt long term fair value</t>
        </is>
      </c>
      <c r="C89" s="6" t="n">
        <v>10300</v>
      </c>
    </row>
    <row r="90">
      <c r="A90" s="4" t="inlineStr">
        <is>
          <t>Unamortized debt issuance costs</t>
        </is>
      </c>
      <c r="C90" s="6" t="n">
        <v>700</v>
      </c>
    </row>
    <row r="91">
      <c r="A91" s="4" t="inlineStr">
        <is>
          <t>Escrow deposit</t>
        </is>
      </c>
      <c r="B91" s="6" t="n">
        <v>4100</v>
      </c>
      <c r="K91" s="5" t="n">
        <v>4100</v>
      </c>
      <c r="M91" s="5" t="n">
        <v>4100</v>
      </c>
      <c r="Q91" s="6" t="n">
        <v>0</v>
      </c>
    </row>
    <row r="92">
      <c r="A92" s="4" t="inlineStr">
        <is>
          <t>iAnthus New Jersey, LLC Senior Secured Bridge Notes [Member] | Prospective Recapitalization Transaction [Member] | iAnthus New Jersey, LLC [Member]</t>
        </is>
      </c>
    </row>
    <row r="93">
      <c r="A93" s="3" t="inlineStr">
        <is>
          <t>Debt Instrument [Line Items]</t>
        </is>
      </c>
    </row>
    <row r="94">
      <c r="A94" s="4" t="inlineStr">
        <is>
          <t>Interest rate on secured notes</t>
        </is>
      </c>
      <c r="C94" s="4" t="inlineStr">
        <is>
          <t>8.00%</t>
        </is>
      </c>
    </row>
    <row r="95">
      <c r="A95" s="4" t="inlineStr">
        <is>
          <t>iAnthus New Jersey, LLC Senior Secured Bridge Notes [Member] | Prospective Default [Member] | iAnthus New Jersey, LLC [Member]</t>
        </is>
      </c>
    </row>
    <row r="96">
      <c r="A96" s="3" t="inlineStr">
        <is>
          <t>Debt Instrument [Line Items]</t>
        </is>
      </c>
    </row>
    <row r="97">
      <c r="A97" s="4" t="inlineStr">
        <is>
          <t>Interest rate on secured notes</t>
        </is>
      </c>
      <c r="C97" s="4" t="inlineStr">
        <is>
          <t>25.00%</t>
        </is>
      </c>
    </row>
    <row r="98">
      <c r="A98" s="4" t="inlineStr">
        <is>
          <t>March 2019 Debentures [Member] | Private Placement [Member]</t>
        </is>
      </c>
    </row>
    <row r="99">
      <c r="A99" s="3" t="inlineStr">
        <is>
          <t>Debt Instrument [Line Items]</t>
        </is>
      </c>
    </row>
    <row r="100">
      <c r="A100" s="4" t="inlineStr">
        <is>
          <t>Debt instrument face value</t>
        </is>
      </c>
      <c r="H100" s="6" t="n">
        <v>35000</v>
      </c>
    </row>
    <row r="101">
      <c r="A101" s="4" t="inlineStr">
        <is>
          <t>Debt instrument maturity date</t>
        </is>
      </c>
      <c r="H101" s="4" t="inlineStr">
        <is>
          <t>Mar. 15,
		2023</t>
        </is>
      </c>
    </row>
    <row r="102">
      <c r="A102" s="4" t="inlineStr">
        <is>
          <t>Interest rate on secured notes</t>
        </is>
      </c>
      <c r="F102" s="4" t="inlineStr">
        <is>
          <t>8.00%</t>
        </is>
      </c>
      <c r="L102" s="4" t="inlineStr">
        <is>
          <t>8.00%</t>
        </is>
      </c>
      <c r="N102" s="4" t="inlineStr">
        <is>
          <t>8.00%</t>
        </is>
      </c>
    </row>
    <row r="103">
      <c r="A103" s="4" t="inlineStr">
        <is>
          <t>Interest expense</t>
        </is>
      </c>
      <c r="K103" s="5" t="n">
        <v>700</v>
      </c>
      <c r="L103" s="6" t="n">
        <v>700</v>
      </c>
      <c r="M103" s="5" t="n">
        <v>2100</v>
      </c>
      <c r="N103" s="6" t="n">
        <v>2100</v>
      </c>
    </row>
    <row r="104">
      <c r="A104" s="4" t="inlineStr">
        <is>
          <t>Accretion expense</t>
        </is>
      </c>
      <c r="K104" s="6" t="n">
        <v>400</v>
      </c>
      <c r="L104" s="6" t="n">
        <v>400</v>
      </c>
      <c r="M104" s="6" t="n">
        <v>1100</v>
      </c>
      <c r="N104" s="6" t="n">
        <v>1100</v>
      </c>
    </row>
    <row r="105">
      <c r="A105" s="4" t="inlineStr">
        <is>
          <t>March 2019 Debentures [Member] | Private Placement [Member] | In Cash [Member]</t>
        </is>
      </c>
    </row>
    <row r="106">
      <c r="A106" s="3" t="inlineStr">
        <is>
          <t>Debt Instrument [Line Items]</t>
        </is>
      </c>
    </row>
    <row r="107">
      <c r="A107" s="4" t="inlineStr">
        <is>
          <t>Percentage of total interest that can be paid through cash or in kind route</t>
        </is>
      </c>
      <c r="H107" s="4" t="inlineStr">
        <is>
          <t>50.00%</t>
        </is>
      </c>
    </row>
    <row r="108">
      <c r="A108" s="4" t="inlineStr">
        <is>
          <t>May 2019 Debentures [Member] | Private Placement [Member]</t>
        </is>
      </c>
    </row>
    <row r="109">
      <c r="A109" s="3" t="inlineStr">
        <is>
          <t>Debt Instrument [Line Items]</t>
        </is>
      </c>
    </row>
    <row r="110">
      <c r="A110" s="4" t="inlineStr">
        <is>
          <t>Debt instrument face value</t>
        </is>
      </c>
      <c r="G110" s="6" t="n">
        <v>25000</v>
      </c>
    </row>
    <row r="111">
      <c r="A111" s="4" t="inlineStr">
        <is>
          <t>Interest rate on secured notes</t>
        </is>
      </c>
      <c r="B111" s="4" t="inlineStr">
        <is>
          <t>8.00%</t>
        </is>
      </c>
      <c r="K111" s="4" t="inlineStr">
        <is>
          <t>8.00%</t>
        </is>
      </c>
      <c r="L111" s="4" t="inlineStr">
        <is>
          <t>8.00%</t>
        </is>
      </c>
      <c r="M111" s="4" t="inlineStr">
        <is>
          <t>8.00%</t>
        </is>
      </c>
      <c r="N111" s="4" t="inlineStr">
        <is>
          <t>8.00%</t>
        </is>
      </c>
    </row>
    <row r="112">
      <c r="A112" s="4" t="inlineStr">
        <is>
          <t>Interest expense</t>
        </is>
      </c>
      <c r="K112" s="6" t="n">
        <v>500</v>
      </c>
      <c r="L112" s="6" t="n">
        <v>200</v>
      </c>
      <c r="M112" s="6" t="n">
        <v>1500</v>
      </c>
      <c r="N112" s="6" t="n">
        <v>1500</v>
      </c>
    </row>
    <row r="113">
      <c r="A113" s="4" t="inlineStr">
        <is>
          <t>Accretion expense</t>
        </is>
      </c>
      <c r="K113" s="6" t="n">
        <v>200</v>
      </c>
      <c r="M113" s="6" t="n">
        <v>600</v>
      </c>
      <c r="N113" s="6" t="n">
        <v>600</v>
      </c>
    </row>
    <row r="114">
      <c r="A114" s="4" t="inlineStr">
        <is>
          <t>May 2019 Debentures [Member] | Private Placement [Member] | Payment In Kind [Member]</t>
        </is>
      </c>
    </row>
    <row r="115">
      <c r="A115" s="3" t="inlineStr">
        <is>
          <t>Debt Instrument [Line Items]</t>
        </is>
      </c>
    </row>
    <row r="116">
      <c r="A116" s="4" t="inlineStr">
        <is>
          <t>Percentage of total interest that can be paid through cash or in kind route</t>
        </is>
      </c>
      <c r="H116" s="4" t="inlineStr">
        <is>
          <t>50.00%</t>
        </is>
      </c>
    </row>
    <row r="117">
      <c r="A117" s="4" t="inlineStr">
        <is>
          <t>Stavola Trust Note [Member]</t>
        </is>
      </c>
    </row>
    <row r="118">
      <c r="A118" s="3" t="inlineStr">
        <is>
          <t>Debt Instrument [Line Items]</t>
        </is>
      </c>
    </row>
    <row r="119">
      <c r="A119" s="4" t="inlineStr">
        <is>
          <t>Debt instrument maturity date</t>
        </is>
      </c>
      <c r="I119" s="4" t="inlineStr">
        <is>
          <t>Jan. 19,
		2020</t>
        </is>
      </c>
    </row>
    <row r="120">
      <c r="A120" s="4" t="inlineStr">
        <is>
          <t>Business combination liablity assumed non current debt</t>
        </is>
      </c>
      <c r="I120" s="6" t="n">
        <v>10800</v>
      </c>
    </row>
    <row r="121">
      <c r="A121" s="4" t="inlineStr">
        <is>
          <t>Related party transaction rate of interest</t>
        </is>
      </c>
      <c r="I121"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Capital - Summary of Warrants Activity (Detail) - Warrants [Member]</t>
        </is>
      </c>
      <c r="B1" s="2" t="inlineStr">
        <is>
          <t>9 Months Ended</t>
        </is>
      </c>
    </row>
    <row r="2">
      <c r="B2" s="2" t="inlineStr">
        <is>
          <t>Sep. 30, 2021$ / sharesshares</t>
        </is>
      </c>
    </row>
    <row r="3">
      <c r="A3" s="3" t="inlineStr">
        <is>
          <t>Share-based Compensation Arrangement by Share-based Payment Award, Non-Option Equity Instruments, Outstanding [Roll Forward]</t>
        </is>
      </c>
    </row>
    <row r="4">
      <c r="A4" s="4" t="inlineStr">
        <is>
          <t>Warrants outstanding units beginning balance | shares</t>
        </is>
      </c>
      <c r="B4" s="5" t="n">
        <v>49236</v>
      </c>
    </row>
    <row r="5">
      <c r="A5" s="4" t="inlineStr">
        <is>
          <t>Warrants outstanding units granted | shares</t>
        </is>
      </c>
      <c r="B5" s="5" t="n">
        <v>0</v>
      </c>
    </row>
    <row r="6">
      <c r="A6" s="4" t="inlineStr">
        <is>
          <t>Warrants outstanding units exercised | shares</t>
        </is>
      </c>
      <c r="B6" s="5" t="n">
        <v>0</v>
      </c>
    </row>
    <row r="7">
      <c r="A7" s="4" t="inlineStr">
        <is>
          <t>Warrants outstanding units expired | shares</t>
        </is>
      </c>
      <c r="B7" s="5" t="n">
        <v>-26577</v>
      </c>
    </row>
    <row r="8">
      <c r="A8" s="4" t="inlineStr">
        <is>
          <t>Warrants outstanding units ending balance | shares</t>
        </is>
      </c>
      <c r="B8" s="5" t="n">
        <v>22659</v>
      </c>
    </row>
    <row r="9">
      <c r="A9" s="3" t="inlineStr">
        <is>
          <t>Share-based Compensation Arrangement by Share-based Payment Award, Options, Outstanding, Weighted Average Exercise Price [Abstract]</t>
        </is>
      </c>
    </row>
    <row r="10">
      <c r="A10" s="4" t="inlineStr">
        <is>
          <t>Weighted average exercise price beginning balance | $ / shares</t>
        </is>
      </c>
      <c r="B10" s="7" t="n">
        <v>4.06</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arrants Outstanding Weighted Average Exercise Price, Expired | $ / shares</t>
        </is>
      </c>
      <c r="B13" s="10" t="n">
        <v>4.21</v>
      </c>
    </row>
    <row r="14">
      <c r="A14" s="4" t="inlineStr">
        <is>
          <t>Weighted average exercise price ending balance | $ / shares</t>
        </is>
      </c>
      <c r="B14" s="7" t="n">
        <v>3.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Assumptions Used To Record Fair Value of Warrants (Detail) - Warrants [Member]</t>
        </is>
      </c>
      <c r="B1" s="2" t="inlineStr">
        <is>
          <t>Sep. 30, 2021</t>
        </is>
      </c>
      <c r="C1" s="2" t="inlineStr">
        <is>
          <t>Dec. 31, 2020</t>
        </is>
      </c>
    </row>
    <row r="2">
      <c r="A2" s="4" t="inlineStr">
        <is>
          <t>Risk-free interest rate</t>
        </is>
      </c>
    </row>
    <row r="3">
      <c r="A3" s="3" t="inlineStr">
        <is>
          <t>Fair Value Measurement Inputs and Valuation Techniques [Line Items]</t>
        </is>
      </c>
    </row>
    <row r="4">
      <c r="A4" s="4" t="inlineStr">
        <is>
          <t>Warrants and rights outstanding, measurement input</t>
        </is>
      </c>
      <c r="B4" s="9" t="n">
        <v>0.5</v>
      </c>
      <c r="C4" s="9" t="n">
        <v>0.2</v>
      </c>
    </row>
    <row r="5">
      <c r="A5" s="4" t="inlineStr">
        <is>
          <t>Expected dividend yield</t>
        </is>
      </c>
    </row>
    <row r="6">
      <c r="A6" s="3" t="inlineStr">
        <is>
          <t>Fair Value Measurement Inputs and Valuation Techniques [Line Items]</t>
        </is>
      </c>
    </row>
    <row r="7">
      <c r="A7" s="4" t="inlineStr">
        <is>
          <t>Warrants and rights outstanding, measurement input</t>
        </is>
      </c>
      <c r="B7" s="5" t="n">
        <v>0</v>
      </c>
      <c r="C7" s="5" t="n">
        <v>0</v>
      </c>
    </row>
    <row r="8">
      <c r="A8" s="4" t="inlineStr">
        <is>
          <t>Expected voltility | Maximum [Member]</t>
        </is>
      </c>
    </row>
    <row r="9">
      <c r="A9" s="3" t="inlineStr">
        <is>
          <t>Fair Value Measurement Inputs and Valuation Techniques [Line Items]</t>
        </is>
      </c>
    </row>
    <row r="10">
      <c r="A10" s="4" t="inlineStr">
        <is>
          <t>Warrants and rights outstanding, measurement input</t>
        </is>
      </c>
      <c r="B10" s="9" t="n">
        <v>186.1</v>
      </c>
      <c r="C10" s="9" t="n">
        <v>251.1</v>
      </c>
    </row>
    <row r="11">
      <c r="A11" s="4" t="inlineStr">
        <is>
          <t>Expected voltility | Minimum [Member]</t>
        </is>
      </c>
    </row>
    <row r="12">
      <c r="A12" s="3" t="inlineStr">
        <is>
          <t>Fair Value Measurement Inputs and Valuation Techniques [Line Items]</t>
        </is>
      </c>
    </row>
    <row r="13">
      <c r="A13" s="4" t="inlineStr">
        <is>
          <t>Warrants and rights outstanding, measurement input</t>
        </is>
      </c>
      <c r="B13" s="9" t="n">
        <v>67.40000000000001</v>
      </c>
      <c r="C13" s="5" t="n">
        <v>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 Capital - Summary of Warrants Outstanding (Detail) - $ / shares</t>
        </is>
      </c>
      <c r="B1" s="2" t="inlineStr">
        <is>
          <t>Sep. 30, 2021</t>
        </is>
      </c>
      <c r="C1" s="2" t="inlineStr">
        <is>
          <t>Dec. 31, 2020</t>
        </is>
      </c>
    </row>
    <row r="2">
      <c r="A2" s="3" t="inlineStr">
        <is>
          <t>Class of Warrant or Right [Line Items]</t>
        </is>
      </c>
    </row>
    <row r="3">
      <c r="A3" s="4" t="inlineStr">
        <is>
          <t>Number outstanding</t>
        </is>
      </c>
      <c r="B3" s="5" t="n">
        <v>22659</v>
      </c>
      <c r="C3" s="5" t="n">
        <v>49236</v>
      </c>
    </row>
    <row r="4">
      <c r="A4" s="4" t="inlineStr">
        <is>
          <t>Weighted average exercise price</t>
        </is>
      </c>
      <c r="B4" s="7" t="n">
        <v>3.57</v>
      </c>
      <c r="C4" s="7" t="n">
        <v>4.06</v>
      </c>
    </row>
    <row r="5">
      <c r="A5" s="4" t="inlineStr">
        <is>
          <t>Class Of Warrants Expire On 2021 [Member]</t>
        </is>
      </c>
    </row>
    <row r="6">
      <c r="A6" s="3" t="inlineStr">
        <is>
          <t>Class of Warrant or Right [Line Items]</t>
        </is>
      </c>
    </row>
    <row r="7">
      <c r="A7" s="4" t="inlineStr">
        <is>
          <t>Number outstanding</t>
        </is>
      </c>
      <c r="B7" s="5" t="n">
        <v>19</v>
      </c>
      <c r="C7" s="5" t="n">
        <v>26596</v>
      </c>
    </row>
    <row r="8">
      <c r="A8" s="4" t="inlineStr">
        <is>
          <t>Weighted average exercise price</t>
        </is>
      </c>
      <c r="B8" s="7" t="n">
        <v>6.87</v>
      </c>
      <c r="C8" s="7" t="n">
        <v>4.37</v>
      </c>
    </row>
    <row r="9">
      <c r="A9" s="4" t="inlineStr">
        <is>
          <t>Class Of Warrants Expire On 2022 [Member]</t>
        </is>
      </c>
    </row>
    <row r="10">
      <c r="A10" s="3" t="inlineStr">
        <is>
          <t>Class of Warrant or Right [Line Items]</t>
        </is>
      </c>
    </row>
    <row r="11">
      <c r="A11" s="4" t="inlineStr">
        <is>
          <t>Number outstanding</t>
        </is>
      </c>
      <c r="B11" s="5" t="n">
        <v>20855</v>
      </c>
      <c r="C11" s="5" t="n">
        <v>20855</v>
      </c>
    </row>
    <row r="12">
      <c r="A12" s="4" t="inlineStr">
        <is>
          <t>Weighted average exercise price</t>
        </is>
      </c>
      <c r="B12" s="7" t="n">
        <v>3.49</v>
      </c>
      <c r="C12" s="7" t="n">
        <v>3.62</v>
      </c>
    </row>
    <row r="13">
      <c r="A13" s="4" t="inlineStr">
        <is>
          <t>Class Of Warrants Expire On 2023 [Member]</t>
        </is>
      </c>
    </row>
    <row r="14">
      <c r="A14" s="3" t="inlineStr">
        <is>
          <t>Class of Warrant or Right [Line Items]</t>
        </is>
      </c>
    </row>
    <row r="15">
      <c r="A15" s="4" t="inlineStr">
        <is>
          <t>Number outstanding</t>
        </is>
      </c>
      <c r="B15" s="5" t="n">
        <v>1785</v>
      </c>
      <c r="C15" s="5" t="n">
        <v>1785</v>
      </c>
    </row>
    <row r="16">
      <c r="A16" s="4" t="inlineStr">
        <is>
          <t>Weighted average exercise price</t>
        </is>
      </c>
      <c r="B16" s="7" t="n">
        <v>4.57</v>
      </c>
      <c r="C16" s="7" t="n">
        <v>4.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Capital - Summary of Potentially Dilutive Securities (Detail) - shares</t>
        </is>
      </c>
      <c r="B1" s="2" t="inlineStr">
        <is>
          <t>9 Months Ended</t>
        </is>
      </c>
      <c r="C1" s="2" t="inlineStr">
        <is>
          <t>12 Months Ended</t>
        </is>
      </c>
    </row>
    <row r="2">
      <c r="B2" s="2" t="inlineStr">
        <is>
          <t>Sep. 30, 2021</t>
        </is>
      </c>
      <c r="C2" s="2" t="inlineStr">
        <is>
          <t>Dec. 31, 2020</t>
        </is>
      </c>
    </row>
    <row r="3">
      <c r="A3" s="3" t="inlineStr">
        <is>
          <t>Incremental Weighted Average Shares Attributable to Dilutive Effect [Abstract]</t>
        </is>
      </c>
    </row>
    <row r="4">
      <c r="A4" s="4" t="inlineStr">
        <is>
          <t>Common share options</t>
        </is>
      </c>
      <c r="B4" s="5" t="n">
        <v>10543</v>
      </c>
      <c r="C4" s="5" t="n">
        <v>11510</v>
      </c>
    </row>
    <row r="5">
      <c r="A5" s="4" t="inlineStr">
        <is>
          <t>Warrants</t>
        </is>
      </c>
      <c r="B5" s="5" t="n">
        <v>22659</v>
      </c>
      <c r="C5" s="5" t="n">
        <v>49236</v>
      </c>
    </row>
    <row r="6">
      <c r="A6" s="4" t="inlineStr">
        <is>
          <t>Secured notes</t>
        </is>
      </c>
      <c r="B6" s="5" t="n">
        <v>46458</v>
      </c>
      <c r="C6" s="5" t="n">
        <v>46458</v>
      </c>
    </row>
    <row r="7">
      <c r="A7" s="4" t="inlineStr">
        <is>
          <t>Debentures</t>
        </is>
      </c>
      <c r="B7" s="5" t="n">
        <v>10135</v>
      </c>
      <c r="C7" s="5" t="n">
        <v>10135</v>
      </c>
    </row>
    <row r="8">
      <c r="A8" s="4" t="inlineStr">
        <is>
          <t>MPX dilutive instruments</t>
        </is>
      </c>
      <c r="B8" s="5" t="n">
        <v>408</v>
      </c>
      <c r="C8" s="5" t="n">
        <v>408</v>
      </c>
    </row>
    <row r="9">
      <c r="A9" s="4" t="inlineStr">
        <is>
          <t>Total</t>
        </is>
      </c>
      <c r="B9" s="5" t="n">
        <v>90203</v>
      </c>
      <c r="C9" s="5" t="n">
        <v>1177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Potentially Dilutive Securities (Parenthetical) (Detail) - USD ($) $ in Millions</t>
        </is>
      </c>
      <c r="B1" s="2" t="inlineStr">
        <is>
          <t>9 Months Ended</t>
        </is>
      </c>
      <c r="C1" s="2" t="inlineStr">
        <is>
          <t>12 Months Ended</t>
        </is>
      </c>
    </row>
    <row r="2">
      <c r="B2" s="2" t="inlineStr">
        <is>
          <t>Sep. 30, 2021</t>
        </is>
      </c>
      <c r="C2" s="2" t="inlineStr">
        <is>
          <t>Dec. 31, 2020</t>
        </is>
      </c>
    </row>
    <row r="3">
      <c r="A3" s="4" t="inlineStr">
        <is>
          <t>Common Stock [Member]</t>
        </is>
      </c>
    </row>
    <row r="4">
      <c r="A4" s="4" t="inlineStr">
        <is>
          <t>Common shares amount</t>
        </is>
      </c>
      <c r="B4" s="8" t="n">
        <v>14.2</v>
      </c>
      <c r="C4"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25" customWidth="1" min="3" max="3"/>
    <col width="24" customWidth="1" min="4" max="4"/>
  </cols>
  <sheetData>
    <row r="1">
      <c r="A1" s="1" t="inlineStr">
        <is>
          <t>Share Capital - Summary Of Option Activity (Detail)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based Compensation Arrangement by Share-based Payment Award [Line Items]</t>
        </is>
      </c>
    </row>
    <row r="4">
      <c r="A4" s="4" t="inlineStr">
        <is>
          <t>Granted units</t>
        </is>
      </c>
      <c r="B4" s="5" t="n">
        <v>0</v>
      </c>
      <c r="C4" s="5" t="n">
        <v>0</v>
      </c>
    </row>
    <row r="5">
      <c r="A5" s="4" t="inlineStr">
        <is>
          <t>Stock Option [Member]</t>
        </is>
      </c>
    </row>
    <row r="6">
      <c r="A6" s="3" t="inlineStr">
        <is>
          <t>Share-based Compensation Arrangement by Share-based Payment Award [Line Items]</t>
        </is>
      </c>
    </row>
    <row r="7">
      <c r="A7" s="4" t="inlineStr">
        <is>
          <t>Beginning balance outstanding</t>
        </is>
      </c>
      <c r="C7" s="5" t="n">
        <v>11510</v>
      </c>
      <c r="D7" s="5" t="n">
        <v>19578</v>
      </c>
    </row>
    <row r="8">
      <c r="A8" s="4" t="inlineStr">
        <is>
          <t>Granted units</t>
        </is>
      </c>
      <c r="C8" s="5" t="n">
        <v>0</v>
      </c>
      <c r="D8" s="5" t="n">
        <v>135</v>
      </c>
    </row>
    <row r="9">
      <c r="A9" s="4" t="inlineStr">
        <is>
          <t>Exercised units</t>
        </is>
      </c>
      <c r="C9" s="5" t="n">
        <v>0</v>
      </c>
      <c r="D9" s="5" t="n">
        <v>0</v>
      </c>
    </row>
    <row r="10">
      <c r="A10" s="4" t="inlineStr">
        <is>
          <t>Forfeited/Expired units</t>
        </is>
      </c>
      <c r="C10" s="5" t="n">
        <v>-967</v>
      </c>
      <c r="D10" s="5" t="n">
        <v>-8203</v>
      </c>
    </row>
    <row r="11">
      <c r="A11" s="4" t="inlineStr">
        <is>
          <t>Ending balance outstanding</t>
        </is>
      </c>
      <c r="B11" s="5" t="n">
        <v>10543</v>
      </c>
      <c r="C11" s="5" t="n">
        <v>10543</v>
      </c>
      <c r="D11" s="5" t="n">
        <v>11510</v>
      </c>
    </row>
    <row r="12">
      <c r="A12" s="4" t="inlineStr">
        <is>
          <t>Weighted average exercise price beginning balance</t>
        </is>
      </c>
      <c r="C12" s="7" t="n">
        <v>4.86</v>
      </c>
      <c r="D12" s="7" t="n">
        <v>4.8</v>
      </c>
    </row>
    <row r="13">
      <c r="A13" s="4" t="inlineStr">
        <is>
          <t>Weighted average exercise price granted</t>
        </is>
      </c>
      <c r="C13" s="4" t="inlineStr">
        <is>
          <t xml:space="preserve"> </t>
        </is>
      </c>
      <c r="D13" s="10" t="n">
        <v>0.82</v>
      </c>
    </row>
    <row r="14">
      <c r="A14" s="4" t="inlineStr">
        <is>
          <t>Weighted average exercise price exercised</t>
        </is>
      </c>
      <c r="C14" s="4" t="inlineStr">
        <is>
          <t xml:space="preserve"> </t>
        </is>
      </c>
      <c r="D14" s="4" t="inlineStr">
        <is>
          <t xml:space="preserve"> </t>
        </is>
      </c>
    </row>
    <row r="15">
      <c r="A15" s="4" t="inlineStr">
        <is>
          <t>Weighted average exercise price forfeited/expired</t>
        </is>
      </c>
      <c r="C15" s="10" t="n">
        <v>3.99</v>
      </c>
      <c r="D15" s="10" t="n">
        <v>4.99</v>
      </c>
    </row>
    <row r="16">
      <c r="A16" s="4" t="inlineStr">
        <is>
          <t>Weighted average exercise price ending balance</t>
        </is>
      </c>
      <c r="B16" s="7" t="n">
        <v>4.94</v>
      </c>
      <c r="C16" s="7" t="n">
        <v>4.94</v>
      </c>
      <c r="D16" s="7" t="n">
        <v>4.86</v>
      </c>
    </row>
    <row r="17">
      <c r="A17" s="4" t="inlineStr">
        <is>
          <t>Weighted average contractual life</t>
        </is>
      </c>
      <c r="C17" s="4" t="inlineStr">
        <is>
          <t>6 years 2 months 19 days</t>
        </is>
      </c>
      <c r="D17" s="4" t="inlineStr">
        <is>
          <t>7 years 4 months 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ranted units</t>
        </is>
      </c>
      <c r="B3" s="5" t="n">
        <v>0</v>
      </c>
      <c r="D3" s="5" t="n">
        <v>0</v>
      </c>
    </row>
    <row r="4">
      <c r="A4" s="4" t="inlineStr">
        <is>
          <t>Warrants fair value</t>
        </is>
      </c>
      <c r="B4" s="8" t="n">
        <v>0.3</v>
      </c>
      <c r="D4" s="8" t="n">
        <v>0.3</v>
      </c>
      <c r="F4" s="8" t="n">
        <v>0.2</v>
      </c>
    </row>
    <row r="5">
      <c r="A5" s="4" t="inlineStr">
        <is>
          <t>Fair value adjustment of warrants</t>
        </is>
      </c>
      <c r="B5" s="8" t="n">
        <v>-0.2</v>
      </c>
      <c r="C5" s="8" t="n">
        <v>-0.1</v>
      </c>
      <c r="D5" s="8" t="n">
        <v>0.1</v>
      </c>
      <c r="E5" s="8" t="n">
        <v>4.9</v>
      </c>
    </row>
    <row r="6">
      <c r="A6" s="4" t="inlineStr">
        <is>
          <t>Stock Issued During Period, Shares, Issued for Services</t>
        </is>
      </c>
      <c r="B6" s="5" t="n">
        <v>75</v>
      </c>
      <c r="D6" s="5" t="n">
        <v>75</v>
      </c>
    </row>
    <row r="7">
      <c r="A7" s="4" t="inlineStr">
        <is>
          <t>Payments of Stock Issuance Costs</t>
        </is>
      </c>
      <c r="B7" s="8" t="n">
        <v>0.2</v>
      </c>
      <c r="D7" s="8" t="n">
        <v>0.2</v>
      </c>
    </row>
    <row r="8">
      <c r="A8" s="4" t="inlineStr">
        <is>
          <t>Share-based Payment Arrangement, Nonvested Award, Cost Not yet Recognized, Amount</t>
        </is>
      </c>
      <c r="B8" s="9" t="n">
        <v>3.5</v>
      </c>
      <c r="D8" s="8" t="n">
        <v>3.5</v>
      </c>
    </row>
    <row r="9">
      <c r="A9" s="4" t="inlineStr">
        <is>
          <t>Share-based Payment Arrangement, Nonvested Award, Cost Not yet Recognized, Period for Recognition</t>
        </is>
      </c>
      <c r="D9" s="4" t="inlineStr">
        <is>
          <t>7 months 6 days</t>
        </is>
      </c>
    </row>
    <row r="10">
      <c r="A10" s="4" t="inlineStr">
        <is>
          <t>Selling, general and administrative expenses</t>
        </is>
      </c>
    </row>
    <row r="11">
      <c r="A11" s="4" t="inlineStr">
        <is>
          <t>Share-based payment arrangement expense</t>
        </is>
      </c>
      <c r="B11" s="8" t="n">
        <v>1.6</v>
      </c>
      <c r="C11" s="8" t="n">
        <v>1.7</v>
      </c>
      <c r="D11" s="8" t="n">
        <v>4.9</v>
      </c>
      <c r="E11" s="8" t="n">
        <v>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6" customWidth="1" min="5" max="5"/>
    <col width="29" customWidth="1" min="6" max="6"/>
  </cols>
  <sheetData>
    <row r="1">
      <c r="A1" s="1" t="inlineStr">
        <is>
          <t>CONDENSED CONSOLIDATED STATEMENTS OF SHAREHOLDERS' EQUITY - USD ($) shares in Thousands, $ in Thousands</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19</t>
        </is>
      </c>
      <c r="C2" s="5" t="n">
        <v>171643</v>
      </c>
    </row>
    <row r="3">
      <c r="A3" s="4" t="inlineStr">
        <is>
          <t>Beginning balance at Dec. 31, 2019</t>
        </is>
      </c>
      <c r="B3" s="6" t="n">
        <v>352473</v>
      </c>
      <c r="D3" s="6" t="n">
        <v>1531</v>
      </c>
      <c r="E3" s="6" t="n">
        <v>761722</v>
      </c>
      <c r="F3" s="6" t="n">
        <v>-410780</v>
      </c>
    </row>
    <row r="4">
      <c r="A4" s="4" t="inlineStr">
        <is>
          <t>Share issuance – Settlement of outstanding obligations, Shares</t>
        </is>
      </c>
      <c r="C4" s="5" t="n">
        <v>75</v>
      </c>
    </row>
    <row r="5">
      <c r="A5" s="4" t="inlineStr">
        <is>
          <t>Share issuance – Settlement of outstanding obligations</t>
        </is>
      </c>
      <c r="B5" s="5" t="n">
        <v>193</v>
      </c>
      <c r="E5" s="5" t="n">
        <v>193</v>
      </c>
    </row>
    <row r="6">
      <c r="A6" s="4" t="inlineStr">
        <is>
          <t>Share-based compensation</t>
        </is>
      </c>
      <c r="B6" s="5" t="n">
        <v>9412</v>
      </c>
      <c r="E6" s="5" t="n">
        <v>9412</v>
      </c>
    </row>
    <row r="7">
      <c r="A7" s="4" t="inlineStr">
        <is>
          <t>Other - Warrant issuance</t>
        </is>
      </c>
      <c r="B7" s="5" t="n">
        <v>-3325</v>
      </c>
      <c r="E7" s="5" t="n">
        <v>-3325</v>
      </c>
    </row>
    <row r="8">
      <c r="A8" s="4" t="inlineStr">
        <is>
          <t>Net loss</t>
        </is>
      </c>
      <c r="B8" s="5" t="n">
        <v>-286637</v>
      </c>
      <c r="F8" s="5" t="n">
        <v>-286637</v>
      </c>
    </row>
    <row r="9">
      <c r="A9" s="4" t="inlineStr">
        <is>
          <t>Ending balance, Shares at Sep. 30, 2020</t>
        </is>
      </c>
      <c r="C9" s="5" t="n">
        <v>171718</v>
      </c>
    </row>
    <row r="10">
      <c r="A10" s="4" t="inlineStr">
        <is>
          <t>Ending balance at Sep. 30, 2020</t>
        </is>
      </c>
      <c r="B10" s="5" t="n">
        <v>72116</v>
      </c>
      <c r="D10" s="5" t="n">
        <v>1531</v>
      </c>
      <c r="E10" s="5" t="n">
        <v>768002</v>
      </c>
      <c r="F10" s="5" t="n">
        <v>-697417</v>
      </c>
    </row>
    <row r="11">
      <c r="A11" s="4" t="inlineStr">
        <is>
          <t>Beginning balance, Shares at Jun. 30, 2020</t>
        </is>
      </c>
      <c r="C11" s="5" t="n">
        <v>171718</v>
      </c>
    </row>
    <row r="12">
      <c r="A12" s="4" t="inlineStr">
        <is>
          <t>Beginning balance at Jun. 30, 2020</t>
        </is>
      </c>
      <c r="B12" s="5" t="n">
        <v>95842</v>
      </c>
      <c r="D12" s="5" t="n">
        <v>1531</v>
      </c>
      <c r="E12" s="5" t="n">
        <v>766257</v>
      </c>
      <c r="F12" s="5" t="n">
        <v>-671946</v>
      </c>
    </row>
    <row r="13">
      <c r="A13" s="4" t="inlineStr">
        <is>
          <t>Share-based compensation</t>
        </is>
      </c>
      <c r="B13" s="5" t="n">
        <v>1745</v>
      </c>
      <c r="E13" s="5" t="n">
        <v>1745</v>
      </c>
    </row>
    <row r="14">
      <c r="A14" s="4" t="inlineStr">
        <is>
          <t>Net loss</t>
        </is>
      </c>
      <c r="B14" s="5" t="n">
        <v>-25471</v>
      </c>
      <c r="F14" s="5" t="n">
        <v>-25471</v>
      </c>
    </row>
    <row r="15">
      <c r="A15" s="4" t="inlineStr">
        <is>
          <t>Ending balance, Shares at Sep. 30, 2020</t>
        </is>
      </c>
      <c r="C15" s="5" t="n">
        <v>171718</v>
      </c>
    </row>
    <row r="16">
      <c r="A16" s="4" t="inlineStr">
        <is>
          <t>Ending balance at Sep. 30, 2020</t>
        </is>
      </c>
      <c r="B16" s="5" t="n">
        <v>72116</v>
      </c>
      <c r="D16" s="5" t="n">
        <v>1531</v>
      </c>
      <c r="E16" s="5" t="n">
        <v>768002</v>
      </c>
      <c r="F16" s="5" t="n">
        <v>-697417</v>
      </c>
    </row>
    <row r="17">
      <c r="A17" s="4" t="inlineStr">
        <is>
          <t>Beginning balance, Shares at Dec. 31, 2020</t>
        </is>
      </c>
      <c r="C17" s="5" t="n">
        <v>171718</v>
      </c>
    </row>
    <row r="18">
      <c r="A18" s="4" t="inlineStr">
        <is>
          <t>Beginning balance at Dec. 31, 2020</t>
        </is>
      </c>
      <c r="B18" s="5" t="n">
        <v>47329</v>
      </c>
      <c r="D18" s="5" t="n">
        <v>1531</v>
      </c>
      <c r="E18" s="5" t="n">
        <v>769940</v>
      </c>
      <c r="F18" s="5" t="n">
        <v>-724142</v>
      </c>
    </row>
    <row r="19">
      <c r="A19" s="4" t="inlineStr">
        <is>
          <t>Share-based compensation</t>
        </is>
      </c>
      <c r="B19" s="5" t="n">
        <v>4909</v>
      </c>
      <c r="E19" s="5" t="n">
        <v>4909</v>
      </c>
    </row>
    <row r="20">
      <c r="A20" s="4" t="inlineStr">
        <is>
          <t>Net loss</t>
        </is>
      </c>
      <c r="B20" s="5" t="n">
        <v>-50543</v>
      </c>
      <c r="F20" s="5" t="n">
        <v>-50543</v>
      </c>
    </row>
    <row r="21">
      <c r="A21" s="4" t="inlineStr">
        <is>
          <t>Ending balance, Shares at Sep. 30, 2021</t>
        </is>
      </c>
      <c r="C21" s="5" t="n">
        <v>171718</v>
      </c>
    </row>
    <row r="22">
      <c r="A22" s="4" t="inlineStr">
        <is>
          <t>Ending balance at Sep. 30, 2021</t>
        </is>
      </c>
      <c r="B22" s="5" t="n">
        <v>1695</v>
      </c>
      <c r="D22" s="5" t="n">
        <v>1531</v>
      </c>
      <c r="E22" s="5" t="n">
        <v>774849</v>
      </c>
      <c r="F22" s="5" t="n">
        <v>-774685</v>
      </c>
    </row>
    <row r="23">
      <c r="A23" s="4" t="inlineStr">
        <is>
          <t>Beginning balance, Shares at Jun. 30, 2021</t>
        </is>
      </c>
      <c r="C23" s="5" t="n">
        <v>171718</v>
      </c>
    </row>
    <row r="24">
      <c r="A24" s="4" t="inlineStr">
        <is>
          <t>Beginning balance at Jun. 30, 2021</t>
        </is>
      </c>
      <c r="B24" s="5" t="n">
        <v>15916</v>
      </c>
      <c r="D24" s="5" t="n">
        <v>1531</v>
      </c>
      <c r="E24" s="5" t="n">
        <v>773235</v>
      </c>
      <c r="F24" s="5" t="n">
        <v>-758850</v>
      </c>
    </row>
    <row r="25">
      <c r="A25" s="4" t="inlineStr">
        <is>
          <t>Share-based compensation</t>
        </is>
      </c>
      <c r="B25" s="5" t="n">
        <v>1614</v>
      </c>
      <c r="E25" s="5" t="n">
        <v>1614</v>
      </c>
    </row>
    <row r="26">
      <c r="A26" s="4" t="inlineStr">
        <is>
          <t>Net loss</t>
        </is>
      </c>
      <c r="B26" s="5" t="n">
        <v>-15835</v>
      </c>
      <c r="F26" s="5" t="n">
        <v>-15835</v>
      </c>
    </row>
    <row r="27">
      <c r="A27" s="4" t="inlineStr">
        <is>
          <t>Ending balance, Shares at Sep. 30, 2021</t>
        </is>
      </c>
      <c r="C27" s="5" t="n">
        <v>171718</v>
      </c>
    </row>
    <row r="28">
      <c r="A28" s="4" t="inlineStr">
        <is>
          <t>Ending balance at Sep. 30, 2021</t>
        </is>
      </c>
      <c r="B28" s="6" t="n">
        <v>1695</v>
      </c>
      <c r="D28" s="6" t="n">
        <v>1531</v>
      </c>
      <c r="E28" s="6" t="n">
        <v>774849</v>
      </c>
      <c r="F28" s="6" t="n">
        <v>-774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Income Tax Expense (Benefit), Continuing Operations [Abstract]</t>
        </is>
      </c>
    </row>
    <row r="4">
      <c r="A4" s="4" t="inlineStr">
        <is>
          <t>Loss before income taxes</t>
        </is>
      </c>
      <c r="B4" s="6" t="n">
        <v>-11745</v>
      </c>
      <c r="C4" s="6" t="n">
        <v>-19862</v>
      </c>
      <c r="D4" s="6" t="n">
        <v>-31278</v>
      </c>
      <c r="E4" s="6" t="n">
        <v>-274365</v>
      </c>
    </row>
    <row r="5">
      <c r="A5" s="4" t="inlineStr">
        <is>
          <t>Income tax expense</t>
        </is>
      </c>
      <c r="B5" s="6" t="n">
        <v>4090</v>
      </c>
      <c r="C5" s="6" t="n">
        <v>5609</v>
      </c>
      <c r="D5" s="6" t="n">
        <v>19265</v>
      </c>
      <c r="E5" s="6" t="n">
        <v>12272</v>
      </c>
    </row>
    <row r="6">
      <c r="A6" s="4" t="inlineStr">
        <is>
          <t>Effective tax rate</t>
        </is>
      </c>
      <c r="B6" s="4" t="inlineStr">
        <is>
          <t>(34.80%)</t>
        </is>
      </c>
      <c r="C6" s="4" t="inlineStr">
        <is>
          <t>(28.20%)</t>
        </is>
      </c>
      <c r="D6" s="4" t="inlineStr">
        <is>
          <t>(61.60%)</t>
        </is>
      </c>
      <c r="E6" s="4" t="inlineStr">
        <is>
          <t>(4.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9 Months Ended</t>
        </is>
      </c>
    </row>
    <row r="2">
      <c r="B2" s="2" t="inlineStr">
        <is>
          <t>Sep. 30, 2021</t>
        </is>
      </c>
    </row>
    <row r="3">
      <c r="A3" s="3" t="inlineStr">
        <is>
          <t>Income Tax Disclosure [Abstract]</t>
        </is>
      </c>
    </row>
    <row r="4">
      <c r="A4" s="4" t="inlineStr">
        <is>
          <t>Federal statutory rate</t>
        </is>
      </c>
      <c r="B4" s="4" t="inlineStr">
        <is>
          <t>2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Summary of Reportable Segment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Revenues</t>
        </is>
      </c>
      <c r="C4" s="6" t="n">
        <v>49263</v>
      </c>
      <c r="D4" s="6" t="n">
        <v>40616</v>
      </c>
      <c r="E4" s="6" t="n">
        <v>155296</v>
      </c>
      <c r="F4" s="6" t="n">
        <v>105688</v>
      </c>
    </row>
    <row r="5">
      <c r="A5" s="4" t="inlineStr">
        <is>
          <t>Gross profit</t>
        </is>
      </c>
      <c r="C5" s="5" t="n">
        <v>26057</v>
      </c>
      <c r="D5" s="5" t="n">
        <v>25103</v>
      </c>
      <c r="E5" s="5" t="n">
        <v>87089</v>
      </c>
      <c r="F5" s="5" t="n">
        <v>59445</v>
      </c>
    </row>
    <row r="6">
      <c r="A6" s="4" t="inlineStr">
        <is>
          <t>Depreciation and amortization</t>
        </is>
      </c>
      <c r="C6" s="5" t="n">
        <v>8133</v>
      </c>
      <c r="D6" s="5" t="n">
        <v>7237</v>
      </c>
      <c r="E6" s="5" t="n">
        <v>23266</v>
      </c>
      <c r="F6" s="5" t="n">
        <v>20416</v>
      </c>
    </row>
    <row r="7">
      <c r="A7" s="4" t="inlineStr">
        <is>
          <t>Asset impairments and write-downs</t>
        </is>
      </c>
      <c r="C7" s="5" t="n">
        <v>127</v>
      </c>
      <c r="D7" s="5" t="n">
        <v>4103</v>
      </c>
      <c r="E7" s="5" t="n">
        <v>2010</v>
      </c>
      <c r="F7" s="5" t="n">
        <v>204154</v>
      </c>
    </row>
    <row r="8">
      <c r="A8" s="4" t="inlineStr">
        <is>
          <t>Net loss</t>
        </is>
      </c>
      <c r="C8" s="5" t="n">
        <v>-15835</v>
      </c>
      <c r="D8" s="5" t="n">
        <v>-25471</v>
      </c>
      <c r="E8" s="5" t="n">
        <v>-50543</v>
      </c>
      <c r="F8" s="5" t="n">
        <v>-286637</v>
      </c>
    </row>
    <row r="9">
      <c r="A9" s="4" t="inlineStr">
        <is>
          <t>Purchase of property, plant and equipment</t>
        </is>
      </c>
      <c r="C9" s="5" t="n">
        <v>6916</v>
      </c>
      <c r="D9" s="5" t="n">
        <v>1445</v>
      </c>
      <c r="E9" s="5" t="n">
        <v>16528</v>
      </c>
      <c r="F9" s="5" t="n">
        <v>12297</v>
      </c>
    </row>
    <row r="10">
      <c r="A10" s="4" t="inlineStr">
        <is>
          <t>Purchase of intangibles</t>
        </is>
      </c>
      <c r="C10" s="5" t="n">
        <v>432</v>
      </c>
      <c r="D10" s="5" t="n">
        <v>86</v>
      </c>
      <c r="E10" s="5" t="n">
        <v>463</v>
      </c>
      <c r="F10" s="5" t="n">
        <v>459</v>
      </c>
    </row>
    <row r="11">
      <c r="A11" s="4" t="inlineStr">
        <is>
          <t>Assets</t>
        </is>
      </c>
      <c r="C11" s="5" t="n">
        <v>364004</v>
      </c>
      <c r="E11" s="5" t="n">
        <v>364004</v>
      </c>
      <c r="G11" s="6" t="n">
        <v>353133</v>
      </c>
    </row>
    <row r="12">
      <c r="A12" s="4" t="inlineStr">
        <is>
          <t>Eastern Region</t>
        </is>
      </c>
    </row>
    <row r="13">
      <c r="A13" s="3" t="inlineStr">
        <is>
          <t>Segment Reporting Information [Line Items]</t>
        </is>
      </c>
    </row>
    <row r="14">
      <c r="A14" s="4" t="inlineStr">
        <is>
          <t>Revenues</t>
        </is>
      </c>
      <c r="C14" s="5" t="n">
        <v>31518</v>
      </c>
      <c r="D14" s="5" t="n">
        <v>23759</v>
      </c>
      <c r="E14" s="5" t="n">
        <v>99298</v>
      </c>
      <c r="F14" s="5" t="n">
        <v>61397</v>
      </c>
    </row>
    <row r="15">
      <c r="A15" s="4" t="inlineStr">
        <is>
          <t>Gross profit</t>
        </is>
      </c>
      <c r="C15" s="5" t="n">
        <v>19460</v>
      </c>
      <c r="D15" s="5" t="n">
        <v>16716</v>
      </c>
      <c r="E15" s="5" t="n">
        <v>65025</v>
      </c>
      <c r="F15" s="5" t="n">
        <v>39676</v>
      </c>
    </row>
    <row r="16">
      <c r="A16" s="4" t="inlineStr">
        <is>
          <t>Depreciation and amortization</t>
        </is>
      </c>
      <c r="C16" s="5" t="n">
        <v>5056</v>
      </c>
      <c r="D16" s="5" t="n">
        <v>3506</v>
      </c>
      <c r="E16" s="5" t="n">
        <v>13379</v>
      </c>
      <c r="F16" s="5" t="n">
        <v>10755</v>
      </c>
    </row>
    <row r="17">
      <c r="A17" s="4" t="inlineStr">
        <is>
          <t>Asset impairments and write-downs</t>
        </is>
      </c>
      <c r="C17" s="5" t="n">
        <v>127</v>
      </c>
      <c r="D17" s="5" t="n">
        <v>0</v>
      </c>
      <c r="E17" s="5" t="n">
        <v>386</v>
      </c>
      <c r="F17" s="5" t="n">
        <v>45385</v>
      </c>
    </row>
    <row r="18">
      <c r="A18" s="4" t="inlineStr">
        <is>
          <t>Net loss</t>
        </is>
      </c>
      <c r="C18" s="5" t="n">
        <v>581</v>
      </c>
      <c r="D18" s="5" t="n">
        <v>-5291</v>
      </c>
      <c r="E18" s="5" t="n">
        <v>8911</v>
      </c>
      <c r="F18" s="5" t="n">
        <v>-52302</v>
      </c>
    </row>
    <row r="19">
      <c r="A19" s="4" t="inlineStr">
        <is>
          <t>Purchase of property, plant and equipment</t>
        </is>
      </c>
      <c r="C19" s="5" t="n">
        <v>5255</v>
      </c>
      <c r="D19" s="5" t="n">
        <v>1237</v>
      </c>
      <c r="E19" s="5" t="n">
        <v>14778</v>
      </c>
      <c r="F19" s="5" t="n">
        <v>11663</v>
      </c>
    </row>
    <row r="20">
      <c r="A20" s="4" t="inlineStr">
        <is>
          <t>Purchase of intangibles</t>
        </is>
      </c>
      <c r="D20" s="5" t="n">
        <v>86</v>
      </c>
      <c r="E20" s="5" t="n">
        <v>31</v>
      </c>
      <c r="F20" s="5" t="n">
        <v>385</v>
      </c>
    </row>
    <row r="21">
      <c r="A21" s="4" t="inlineStr">
        <is>
          <t>Assets</t>
        </is>
      </c>
      <c r="C21" s="5" t="n">
        <v>226362</v>
      </c>
      <c r="E21" s="5" t="n">
        <v>226362</v>
      </c>
      <c r="G21" s="5" t="n">
        <v>227237</v>
      </c>
    </row>
    <row r="22">
      <c r="A22" s="4" t="inlineStr">
        <is>
          <t>Western Region</t>
        </is>
      </c>
    </row>
    <row r="23">
      <c r="A23" s="3" t="inlineStr">
        <is>
          <t>Segment Reporting Information [Line Items]</t>
        </is>
      </c>
    </row>
    <row r="24">
      <c r="A24" s="4" t="inlineStr">
        <is>
          <t>Revenues</t>
        </is>
      </c>
      <c r="C24" s="5" t="n">
        <v>17361</v>
      </c>
      <c r="D24" s="5" t="n">
        <v>16216</v>
      </c>
      <c r="E24" s="5" t="n">
        <v>54767</v>
      </c>
      <c r="F24" s="5" t="n">
        <v>41945</v>
      </c>
    </row>
    <row r="25">
      <c r="A25" s="4" t="inlineStr">
        <is>
          <t>Gross profit</t>
        </is>
      </c>
      <c r="C25" s="5" t="n">
        <v>6231</v>
      </c>
      <c r="D25" s="5" t="n">
        <v>7944</v>
      </c>
      <c r="E25" s="5" t="n">
        <v>21814</v>
      </c>
      <c r="F25" s="5" t="n">
        <v>18996</v>
      </c>
    </row>
    <row r="26">
      <c r="A26" s="4" t="inlineStr">
        <is>
          <t>Depreciation and amortization</t>
        </is>
      </c>
      <c r="C26" s="5" t="n">
        <v>2702</v>
      </c>
      <c r="D26" s="5" t="n">
        <v>3280</v>
      </c>
      <c r="E26" s="5" t="n">
        <v>8755</v>
      </c>
      <c r="F26" s="5" t="n">
        <v>8551</v>
      </c>
    </row>
    <row r="27">
      <c r="A27" s="4" t="inlineStr">
        <is>
          <t>Asset impairments and write-downs</t>
        </is>
      </c>
      <c r="D27" s="5" t="n">
        <v>4100</v>
      </c>
      <c r="F27" s="5" t="n">
        <v>155875</v>
      </c>
    </row>
    <row r="28">
      <c r="A28" s="4" t="inlineStr">
        <is>
          <t>Net loss</t>
        </is>
      </c>
      <c r="C28" s="5" t="n">
        <v>-637</v>
      </c>
      <c r="D28" s="5" t="n">
        <v>-13864</v>
      </c>
      <c r="E28" s="5" t="n">
        <v>-1679</v>
      </c>
      <c r="F28" s="5" t="n">
        <v>-165340</v>
      </c>
    </row>
    <row r="29">
      <c r="A29" s="4" t="inlineStr">
        <is>
          <t>Purchase of property, plant and equipment</t>
        </is>
      </c>
      <c r="C29" s="5" t="n">
        <v>1635</v>
      </c>
      <c r="D29" s="5" t="n">
        <v>80</v>
      </c>
      <c r="E29" s="5" t="n">
        <v>1703</v>
      </c>
      <c r="F29" s="5" t="n">
        <v>408</v>
      </c>
    </row>
    <row r="30">
      <c r="A30" s="4" t="inlineStr">
        <is>
          <t>Purchase of intangibles</t>
        </is>
      </c>
      <c r="F30" s="5" t="n">
        <v>0</v>
      </c>
    </row>
    <row r="31">
      <c r="A31" s="4" t="inlineStr">
        <is>
          <t>Assets</t>
        </is>
      </c>
      <c r="C31" s="5" t="n">
        <v>109580</v>
      </c>
      <c r="E31" s="5" t="n">
        <v>109580</v>
      </c>
      <c r="G31" s="5" t="n">
        <v>109039</v>
      </c>
    </row>
    <row r="32">
      <c r="A32" s="4" t="inlineStr">
        <is>
          <t>Other</t>
        </is>
      </c>
    </row>
    <row r="33">
      <c r="A33" s="3" t="inlineStr">
        <is>
          <t>Segment Reporting Information [Line Items]</t>
        </is>
      </c>
    </row>
    <row r="34">
      <c r="A34" s="4" t="inlineStr">
        <is>
          <t>Revenues</t>
        </is>
      </c>
      <c r="B34" s="4" t="inlineStr">
        <is>
          <t>[1]</t>
        </is>
      </c>
      <c r="C34" s="5" t="n">
        <v>384</v>
      </c>
      <c r="D34" s="5" t="n">
        <v>641</v>
      </c>
      <c r="E34" s="5" t="n">
        <v>1231</v>
      </c>
      <c r="F34" s="5" t="n">
        <v>2346</v>
      </c>
    </row>
    <row r="35">
      <c r="A35" s="4" t="inlineStr">
        <is>
          <t>Gross profit</t>
        </is>
      </c>
      <c r="C35" s="5" t="n">
        <v>366</v>
      </c>
      <c r="D35" s="5" t="n">
        <v>443</v>
      </c>
      <c r="E35" s="5" t="n">
        <v>250</v>
      </c>
      <c r="F35" s="5" t="n">
        <v>773</v>
      </c>
    </row>
    <row r="36">
      <c r="A36" s="4" t="inlineStr">
        <is>
          <t>Depreciation and amortization</t>
        </is>
      </c>
      <c r="C36" s="5" t="n">
        <v>375</v>
      </c>
      <c r="D36" s="5" t="n">
        <v>451</v>
      </c>
      <c r="E36" s="5" t="n">
        <v>1132</v>
      </c>
      <c r="F36" s="5" t="n">
        <v>1110</v>
      </c>
    </row>
    <row r="37">
      <c r="A37" s="4" t="inlineStr">
        <is>
          <t>Asset impairments and write-downs</t>
        </is>
      </c>
      <c r="D37" s="5" t="n">
        <v>3</v>
      </c>
      <c r="E37" s="5" t="n">
        <v>1624</v>
      </c>
      <c r="F37" s="5" t="n">
        <v>2894</v>
      </c>
    </row>
    <row r="38">
      <c r="A38" s="4" t="inlineStr">
        <is>
          <t>Net loss</t>
        </is>
      </c>
      <c r="C38" s="5" t="n">
        <v>-15779</v>
      </c>
      <c r="D38" s="5" t="n">
        <v>-6316</v>
      </c>
      <c r="E38" s="5" t="n">
        <v>-57775</v>
      </c>
      <c r="F38" s="5" t="n">
        <v>-68995</v>
      </c>
    </row>
    <row r="39">
      <c r="A39" s="4" t="inlineStr">
        <is>
          <t>Purchase of property, plant and equipment</t>
        </is>
      </c>
      <c r="C39" s="5" t="n">
        <v>26</v>
      </c>
      <c r="D39" s="6" t="n">
        <v>128</v>
      </c>
      <c r="E39" s="5" t="n">
        <v>47</v>
      </c>
      <c r="F39" s="5" t="n">
        <v>226</v>
      </c>
    </row>
    <row r="40">
      <c r="A40" s="4" t="inlineStr">
        <is>
          <t>Purchase of intangibles</t>
        </is>
      </c>
      <c r="C40" s="5" t="n">
        <v>432</v>
      </c>
      <c r="E40" s="5" t="n">
        <v>432</v>
      </c>
      <c r="F40" s="6" t="n">
        <v>74</v>
      </c>
    </row>
    <row r="41">
      <c r="A41" s="4" t="inlineStr">
        <is>
          <t>Assets</t>
        </is>
      </c>
      <c r="C41" s="6" t="n">
        <v>28062</v>
      </c>
      <c r="E41" s="6" t="n">
        <v>28062</v>
      </c>
      <c r="G41" s="6" t="n">
        <v>16857</v>
      </c>
    </row>
    <row r="42"/>
    <row r="43">
      <c r="A43" s="4" t="inlineStr">
        <is>
          <t>[1]</t>
        </is>
      </c>
      <c r="B43" s="4" t="inlineStr">
        <is>
          <t>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t>
        </is>
      </c>
    </row>
  </sheetData>
  <mergeCells count="5">
    <mergeCell ref="A1:B2"/>
    <mergeCell ref="C1:D1"/>
    <mergeCell ref="E1:F1"/>
    <mergeCell ref="A42:F42"/>
    <mergeCell ref="B43:F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9263</v>
      </c>
      <c r="C4" s="6" t="n">
        <v>40616</v>
      </c>
      <c r="D4" s="6" t="n">
        <v>155296</v>
      </c>
      <c r="E4" s="6" t="n">
        <v>105688</v>
      </c>
    </row>
    <row r="5">
      <c r="A5" s="4" t="inlineStr">
        <is>
          <t>iAnthus branded products</t>
        </is>
      </c>
    </row>
    <row r="6">
      <c r="A6" s="3" t="inlineStr">
        <is>
          <t>Disaggregation of Revenue [Line Items]</t>
        </is>
      </c>
    </row>
    <row r="7">
      <c r="A7" s="4" t="inlineStr">
        <is>
          <t>Revenues</t>
        </is>
      </c>
      <c r="B7" s="5" t="n">
        <v>25925</v>
      </c>
      <c r="C7" s="5" t="n">
        <v>20911</v>
      </c>
      <c r="D7" s="5" t="n">
        <v>89404</v>
      </c>
      <c r="E7" s="5" t="n">
        <v>52369</v>
      </c>
    </row>
    <row r="8">
      <c r="A8" s="4" t="inlineStr">
        <is>
          <t>Third party branded products</t>
        </is>
      </c>
    </row>
    <row r="9">
      <c r="A9" s="3" t="inlineStr">
        <is>
          <t>Disaggregation of Revenue [Line Items]</t>
        </is>
      </c>
    </row>
    <row r="10">
      <c r="A10" s="4" t="inlineStr">
        <is>
          <t>Revenues</t>
        </is>
      </c>
      <c r="B10" s="5" t="n">
        <v>15692</v>
      </c>
      <c r="C10" s="5" t="n">
        <v>13248</v>
      </c>
      <c r="D10" s="5" t="n">
        <v>47294</v>
      </c>
      <c r="E10" s="5" t="n">
        <v>36615</v>
      </c>
    </row>
    <row r="11">
      <c r="A11" s="4" t="inlineStr">
        <is>
          <t>Wholesale/bulk/other products</t>
        </is>
      </c>
    </row>
    <row r="12">
      <c r="A12" s="3" t="inlineStr">
        <is>
          <t>Disaggregation of Revenue [Line Items]</t>
        </is>
      </c>
    </row>
    <row r="13">
      <c r="A13" s="4" t="inlineStr">
        <is>
          <t>Revenues</t>
        </is>
      </c>
      <c r="B13" s="6" t="n">
        <v>7646</v>
      </c>
      <c r="C13" s="6" t="n">
        <v>6457</v>
      </c>
      <c r="D13" s="6" t="n">
        <v>18598</v>
      </c>
      <c r="E13" s="6" t="n">
        <v>167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Customer Concentration Risk - Revenue Benchmark -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Entity wide revenue major customer</t>
        </is>
      </c>
      <c r="B4" s="5" t="n">
        <v>0</v>
      </c>
      <c r="C4" s="5" t="n">
        <v>0</v>
      </c>
      <c r="D4" s="5" t="n">
        <v>0</v>
      </c>
      <c r="E4" s="5" t="n">
        <v>0</v>
      </c>
    </row>
    <row r="5">
      <c r="A5" s="4" t="inlineStr">
        <is>
          <t>Customer [Member]</t>
        </is>
      </c>
    </row>
    <row r="6">
      <c r="A6" s="3" t="inlineStr">
        <is>
          <t>Product Information [Line Items]</t>
        </is>
      </c>
    </row>
    <row r="7">
      <c r="A7" s="4" t="inlineStr">
        <is>
          <t>Credit risk</t>
        </is>
      </c>
      <c r="D7" s="4" t="inlineStr">
        <is>
          <t>1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air Value Hierarchy of Company's Financial Assets and Financial Liabilities (Detail) - Fair Value, Recurring - USD ($)</t>
        </is>
      </c>
      <c r="C1" s="2" t="inlineStr">
        <is>
          <t>Sep. 30, 2021</t>
        </is>
      </c>
      <c r="D1" s="2" t="inlineStr">
        <is>
          <t>Dec. 31, 2020</t>
        </is>
      </c>
    </row>
    <row r="2">
      <c r="A2" s="4" t="inlineStr">
        <is>
          <t>Derivative Financial Instruments, Liabilities [Member]</t>
        </is>
      </c>
    </row>
    <row r="3">
      <c r="A3" s="3" t="inlineStr">
        <is>
          <t>Financial Liabilities</t>
        </is>
      </c>
    </row>
    <row r="4">
      <c r="A4" s="4" t="inlineStr">
        <is>
          <t>Derivative liabilities</t>
        </is>
      </c>
      <c r="C4" s="6" t="n">
        <v>315</v>
      </c>
      <c r="D4" s="6" t="n">
        <v>245</v>
      </c>
    </row>
    <row r="5">
      <c r="A5" s="4" t="inlineStr">
        <is>
          <t>Derivative Financial Instruments, Liabilities [Member] | Level 3 [Member]</t>
        </is>
      </c>
    </row>
    <row r="6">
      <c r="A6" s="3" t="inlineStr">
        <is>
          <t>Financial Liabilities</t>
        </is>
      </c>
    </row>
    <row r="7">
      <c r="A7" s="4" t="inlineStr">
        <is>
          <t>Derivative liabilities</t>
        </is>
      </c>
      <c r="C7" s="5" t="n">
        <v>315</v>
      </c>
      <c r="D7" s="5" t="n">
        <v>245</v>
      </c>
    </row>
    <row r="8">
      <c r="A8" s="4" t="inlineStr">
        <is>
          <t>Other Long-term Investments [Member]</t>
        </is>
      </c>
    </row>
    <row r="9">
      <c r="A9" s="3" t="inlineStr">
        <is>
          <t>Financial Assets</t>
        </is>
      </c>
    </row>
    <row r="10">
      <c r="A10" s="4" t="inlineStr">
        <is>
          <t>Long term investments - other</t>
        </is>
      </c>
      <c r="B10" s="4" t="inlineStr">
        <is>
          <t>[1]</t>
        </is>
      </c>
      <c r="C10" s="5" t="n">
        <v>592</v>
      </c>
      <c r="D10" s="5" t="n">
        <v>512</v>
      </c>
    </row>
    <row r="11">
      <c r="A11" s="4" t="inlineStr">
        <is>
          <t>Other Long-term Investments [Member] | Level 1 [Member]</t>
        </is>
      </c>
    </row>
    <row r="12">
      <c r="A12" s="3" t="inlineStr">
        <is>
          <t>Financial Assets</t>
        </is>
      </c>
    </row>
    <row r="13">
      <c r="A13" s="4" t="inlineStr">
        <is>
          <t>Long term investments - other</t>
        </is>
      </c>
      <c r="B13" s="4" t="inlineStr">
        <is>
          <t>[1]</t>
        </is>
      </c>
      <c r="C13" s="6" t="n">
        <v>592</v>
      </c>
      <c r="D13" s="6" t="n">
        <v>512</v>
      </c>
    </row>
    <row r="14"/>
    <row r="15">
      <c r="A15" s="4" t="inlineStr">
        <is>
          <t>[1]</t>
        </is>
      </c>
      <c r="B15" s="4" t="inlineStr">
        <is>
          <t>Long-term investments – other are included in the investments balance on the unaudited interim condensed consolidated balance sheets.</t>
        </is>
      </c>
    </row>
  </sheetData>
  <mergeCells count="3">
    <mergeCell ref="A1:B1"/>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Level One Financial Assets (Detail) - Other Long-term Investments [Member] - Level 1 [Member]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eginning balance</t>
        </is>
      </c>
      <c r="B4" s="6" t="n">
        <v>512</v>
      </c>
    </row>
    <row r="5">
      <c r="A5" s="4" t="inlineStr">
        <is>
          <t>Revaluations on Level 1 instruments</t>
        </is>
      </c>
      <c r="B5" s="5" t="n">
        <v>80</v>
      </c>
    </row>
    <row r="6">
      <c r="A6" s="4" t="inlineStr">
        <is>
          <t>Ending balance</t>
        </is>
      </c>
      <c r="B6" s="6" t="n">
        <v>5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Level Three Financial Assets and Liabilities (Detail) - Derivative Financial Instruments, Liabilities [Member] - Level 3 [Member]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eginning balance</t>
        </is>
      </c>
      <c r="B4" s="6" t="n">
        <v>245</v>
      </c>
    </row>
    <row r="5">
      <c r="A5" s="4" t="inlineStr">
        <is>
          <t>Revaluations on Level 3 instruments</t>
        </is>
      </c>
      <c r="B5" s="5" t="n">
        <v>70</v>
      </c>
    </row>
    <row r="6">
      <c r="A6" s="4" t="inlineStr">
        <is>
          <t>Ending balance</t>
        </is>
      </c>
      <c r="B6" s="6" t="n">
        <v>3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Long-Term Debt Instruments at their Carrying Value and Fair Value (Detail) - USD ($) $ in Thousands</t>
        </is>
      </c>
      <c r="B1" s="2" t="inlineStr">
        <is>
          <t>Sep. 30, 2021</t>
        </is>
      </c>
      <c r="C1" s="2" t="inlineStr">
        <is>
          <t>Dec. 31, 2020</t>
        </is>
      </c>
    </row>
    <row r="2">
      <c r="A2" s="3" t="inlineStr">
        <is>
          <t>Debt Instrument [Line Items]</t>
        </is>
      </c>
    </row>
    <row r="3">
      <c r="A3" s="4" t="inlineStr">
        <is>
          <t>Carrying value</t>
        </is>
      </c>
      <c r="B3" s="6" t="n">
        <v>191867</v>
      </c>
      <c r="C3" s="6" t="n">
        <v>171175</v>
      </c>
    </row>
    <row r="4">
      <c r="A4" s="4" t="inlineStr">
        <is>
          <t>Fair value</t>
        </is>
      </c>
      <c r="B4" s="5" t="n">
        <v>231971</v>
      </c>
      <c r="C4" s="5" t="n">
        <v>189363</v>
      </c>
    </row>
    <row r="5">
      <c r="A5" s="4" t="inlineStr">
        <is>
          <t>Unsecured Debentures</t>
        </is>
      </c>
    </row>
    <row r="6">
      <c r="A6" s="3" t="inlineStr">
        <is>
          <t>Debt Instrument [Line Items]</t>
        </is>
      </c>
    </row>
    <row r="7">
      <c r="A7" s="4" t="inlineStr">
        <is>
          <t>Carrying value</t>
        </is>
      </c>
      <c r="B7" s="5" t="n">
        <v>56591</v>
      </c>
      <c r="C7" s="5" t="n">
        <v>54905</v>
      </c>
    </row>
    <row r="8">
      <c r="A8" s="4" t="inlineStr">
        <is>
          <t>Fair value</t>
        </is>
      </c>
      <c r="B8" s="5" t="n">
        <v>61694</v>
      </c>
      <c r="C8" s="5" t="n">
        <v>53830</v>
      </c>
    </row>
    <row r="9">
      <c r="A9" s="4" t="inlineStr">
        <is>
          <t>Secured Notes</t>
        </is>
      </c>
    </row>
    <row r="10">
      <c r="A10" s="3" t="inlineStr">
        <is>
          <t>Debt Instrument [Line Items]</t>
        </is>
      </c>
    </row>
    <row r="11">
      <c r="A11" s="4" t="inlineStr">
        <is>
          <t>Carrying value</t>
        </is>
      </c>
      <c r="B11" s="5" t="n">
        <v>133954</v>
      </c>
      <c r="C11" s="5" t="n">
        <v>115350</v>
      </c>
    </row>
    <row r="12">
      <c r="A12" s="4" t="inlineStr">
        <is>
          <t>Fair value</t>
        </is>
      </c>
      <c r="B12" s="5" t="n">
        <v>169259</v>
      </c>
      <c r="C12" s="5" t="n">
        <v>134609</v>
      </c>
    </row>
    <row r="13">
      <c r="A13" s="4" t="inlineStr">
        <is>
          <t>Other Long Term Debt</t>
        </is>
      </c>
    </row>
    <row r="14">
      <c r="A14" s="3" t="inlineStr">
        <is>
          <t>Debt Instrument [Line Items]</t>
        </is>
      </c>
    </row>
    <row r="15">
      <c r="A15" s="4" t="inlineStr">
        <is>
          <t>Carrying value</t>
        </is>
      </c>
      <c r="B15" s="5" t="n">
        <v>1322</v>
      </c>
      <c r="C15" s="5" t="n">
        <v>920</v>
      </c>
    </row>
    <row r="16">
      <c r="A16" s="4" t="inlineStr">
        <is>
          <t>Fair value</t>
        </is>
      </c>
      <c r="B16" s="6" t="n">
        <v>1018</v>
      </c>
      <c r="C16" s="6" t="n">
        <v>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 Summary of  contractual obligations and commitments  (Detail) $ in Thousands</t>
        </is>
      </c>
      <c r="B1" s="2" t="inlineStr">
        <is>
          <t>Sep. 30, 2021USD ($)</t>
        </is>
      </c>
    </row>
    <row r="2">
      <c r="A2" s="3" t="inlineStr">
        <is>
          <t>Contractual Obligation Fiscal Year Maturity Schedule [Line Items]</t>
        </is>
      </c>
    </row>
    <row r="3">
      <c r="A3" s="4" t="inlineStr">
        <is>
          <t>2022</t>
        </is>
      </c>
      <c r="B3" s="6" t="n">
        <v>178493</v>
      </c>
    </row>
    <row r="4">
      <c r="A4" s="4" t="inlineStr">
        <is>
          <t>2023</t>
        </is>
      </c>
      <c r="B4" s="5" t="n">
        <v>19440</v>
      </c>
    </row>
    <row r="5">
      <c r="A5" s="4" t="inlineStr">
        <is>
          <t>2024</t>
        </is>
      </c>
      <c r="B5" s="5" t="n">
        <v>7528</v>
      </c>
    </row>
    <row r="6">
      <c r="A6" s="4" t="inlineStr">
        <is>
          <t>2025</t>
        </is>
      </c>
      <c r="B6" s="5" t="n">
        <v>23949</v>
      </c>
    </row>
    <row r="7">
      <c r="A7" s="4" t="inlineStr">
        <is>
          <t>2026</t>
        </is>
      </c>
      <c r="B7" s="5" t="n">
        <v>7616</v>
      </c>
    </row>
    <row r="8">
      <c r="A8" s="4" t="inlineStr">
        <is>
          <t>Operating leases [Member]</t>
        </is>
      </c>
    </row>
    <row r="9">
      <c r="A9" s="3" t="inlineStr">
        <is>
          <t>Contractual Obligation Fiscal Year Maturity Schedule [Line Items]</t>
        </is>
      </c>
    </row>
    <row r="10">
      <c r="A10" s="4" t="inlineStr">
        <is>
          <t>2022</t>
        </is>
      </c>
      <c r="B10" s="5" t="n">
        <v>7579</v>
      </c>
    </row>
    <row r="11">
      <c r="A11" s="4" t="inlineStr">
        <is>
          <t>2023</t>
        </is>
      </c>
      <c r="B11" s="5" t="n">
        <v>7328</v>
      </c>
    </row>
    <row r="12">
      <c r="A12" s="4" t="inlineStr">
        <is>
          <t>2024</t>
        </is>
      </c>
      <c r="B12" s="5" t="n">
        <v>7463</v>
      </c>
    </row>
    <row r="13">
      <c r="A13" s="4" t="inlineStr">
        <is>
          <t>2025</t>
        </is>
      </c>
      <c r="B13" s="5" t="n">
        <v>7629</v>
      </c>
    </row>
    <row r="14">
      <c r="A14" s="4" t="inlineStr">
        <is>
          <t>2026</t>
        </is>
      </c>
      <c r="B14" s="5" t="n">
        <v>7538</v>
      </c>
    </row>
    <row r="15">
      <c r="A15" s="4" t="inlineStr">
        <is>
          <t>Service Contracts [Member]</t>
        </is>
      </c>
    </row>
    <row r="16">
      <c r="A16" s="3" t="inlineStr">
        <is>
          <t>Contractual Obligation Fiscal Year Maturity Schedule [Line Items]</t>
        </is>
      </c>
    </row>
    <row r="17">
      <c r="A17" s="4" t="inlineStr">
        <is>
          <t>2022</t>
        </is>
      </c>
      <c r="B17" s="5" t="n">
        <v>2704</v>
      </c>
    </row>
    <row r="18">
      <c r="A18" s="4" t="inlineStr">
        <is>
          <t>2023</t>
        </is>
      </c>
      <c r="B18" s="5" t="n">
        <v>4</v>
      </c>
    </row>
    <row r="19">
      <c r="A19" s="4" t="inlineStr">
        <is>
          <t>2024</t>
        </is>
      </c>
      <c r="B19" s="4" t="inlineStr">
        <is>
          <t xml:space="preserve"> </t>
        </is>
      </c>
    </row>
    <row r="20">
      <c r="A20" s="4" t="inlineStr">
        <is>
          <t>2025</t>
        </is>
      </c>
      <c r="B20" s="4" t="inlineStr">
        <is>
          <t xml:space="preserve"> </t>
        </is>
      </c>
    </row>
    <row r="21">
      <c r="A21" s="4" t="inlineStr">
        <is>
          <t>2026</t>
        </is>
      </c>
      <c r="B21" s="4" t="inlineStr">
        <is>
          <t xml:space="preserve"> </t>
        </is>
      </c>
    </row>
    <row r="22">
      <c r="A22" s="4" t="inlineStr">
        <is>
          <t>Long term Debt Principal [Member]</t>
        </is>
      </c>
    </row>
    <row r="23">
      <c r="A23" s="3" t="inlineStr">
        <is>
          <t>Contractual Obligation Fiscal Year Maturity Schedule [Line Items]</t>
        </is>
      </c>
    </row>
    <row r="24">
      <c r="A24" s="4" t="inlineStr">
        <is>
          <t>2022</t>
        </is>
      </c>
      <c r="B24" s="5" t="n">
        <v>168210</v>
      </c>
      <c r="C24" s="4" t="inlineStr">
        <is>
          <t>[1]</t>
        </is>
      </c>
    </row>
    <row r="25">
      <c r="A25" s="4" t="inlineStr">
        <is>
          <t>2023</t>
        </is>
      </c>
      <c r="B25" s="5" t="n">
        <v>12108</v>
      </c>
      <c r="C25" s="4" t="inlineStr">
        <is>
          <t>[1]</t>
        </is>
      </c>
    </row>
    <row r="26">
      <c r="A26" s="4" t="inlineStr">
        <is>
          <t>2024</t>
        </is>
      </c>
      <c r="B26" s="5" t="n">
        <v>65</v>
      </c>
      <c r="C26" s="4" t="inlineStr">
        <is>
          <t>[1]</t>
        </is>
      </c>
    </row>
    <row r="27">
      <c r="A27" s="4" t="inlineStr">
        <is>
          <t>2025</t>
        </is>
      </c>
      <c r="B27" s="5" t="n">
        <v>16320</v>
      </c>
      <c r="C27" s="4" t="inlineStr">
        <is>
          <t>[1]</t>
        </is>
      </c>
    </row>
    <row r="28">
      <c r="A28" s="4" t="inlineStr">
        <is>
          <t>2026</t>
        </is>
      </c>
      <c r="B28" s="6" t="n">
        <v>78</v>
      </c>
      <c r="C28" s="4" t="inlineStr">
        <is>
          <t>[1]</t>
        </is>
      </c>
    </row>
    <row r="29"/>
    <row r="30">
      <c r="A30" s="4" t="inlineStr">
        <is>
          <t>[1]</t>
        </is>
      </c>
      <c r="B30" s="4" t="inlineStr">
        <is>
          <t>The payment schedule above shows amounts payable if the conversion options are not exercised by the lender of the Company’s convertible debt instruments.</t>
        </is>
      </c>
    </row>
  </sheetData>
  <mergeCells count="3">
    <mergeCell ref="B1:C1"/>
    <mergeCell ref="A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50543</v>
      </c>
      <c r="C4" s="6" t="n">
        <v>-286637</v>
      </c>
    </row>
    <row r="5">
      <c r="A5" s="3" t="inlineStr">
        <is>
          <t>Adjustments to reconcile net loss to cashflow from (used in) operations:</t>
        </is>
      </c>
    </row>
    <row r="6">
      <c r="A6" s="4" t="inlineStr">
        <is>
          <t>Interest income</t>
        </is>
      </c>
      <c r="B6" s="5" t="n">
        <v>-371</v>
      </c>
      <c r="C6" s="5" t="n">
        <v>-276</v>
      </c>
    </row>
    <row r="7">
      <c r="A7" s="4" t="inlineStr">
        <is>
          <t>Interest expense</t>
        </is>
      </c>
      <c r="B7" s="5" t="n">
        <v>17516</v>
      </c>
      <c r="C7" s="5" t="n">
        <v>15108</v>
      </c>
    </row>
    <row r="8">
      <c r="A8" s="4" t="inlineStr">
        <is>
          <t>Accretion expense</t>
        </is>
      </c>
      <c r="B8" s="5" t="n">
        <v>8283</v>
      </c>
      <c r="C8" s="5" t="n">
        <v>12471</v>
      </c>
    </row>
    <row r="9">
      <c r="A9" s="4" t="inlineStr">
        <is>
          <t>Debt obligation fees</t>
        </is>
      </c>
      <c r="B9" s="5" t="n">
        <v>1255</v>
      </c>
      <c r="C9" s="5" t="n">
        <v>13342</v>
      </c>
    </row>
    <row r="10">
      <c r="A10" s="4" t="inlineStr">
        <is>
          <t>Impairment loss</t>
        </is>
      </c>
      <c r="B10" s="5" t="n">
        <v>1823</v>
      </c>
      <c r="C10" s="5" t="n">
        <v>203464</v>
      </c>
    </row>
    <row r="11">
      <c r="A11" s="4" t="inlineStr">
        <is>
          <t>Depreciation and amortization</t>
        </is>
      </c>
      <c r="B11" s="5" t="n">
        <v>23266</v>
      </c>
      <c r="C11" s="5" t="n">
        <v>20416</v>
      </c>
    </row>
    <row r="12">
      <c r="A12" s="4" t="inlineStr">
        <is>
          <t>Write-downs, recoveries and other charges, net</t>
        </is>
      </c>
      <c r="B12" s="5" t="n">
        <v>186</v>
      </c>
      <c r="C12" s="5" t="n">
        <v>690</v>
      </c>
    </row>
    <row r="13">
      <c r="A13" s="4" t="inlineStr">
        <is>
          <t>Share-based compensation</t>
        </is>
      </c>
      <c r="B13" s="5" t="n">
        <v>4909</v>
      </c>
      <c r="C13" s="5" t="n">
        <v>9605</v>
      </c>
    </row>
    <row r="14">
      <c r="A14" s="4" t="inlineStr">
        <is>
          <t>Gain from change in fair value of financial instruments</t>
        </is>
      </c>
      <c r="B14" s="5" t="n">
        <v>-10</v>
      </c>
      <c r="C14" s="5" t="n">
        <v>-5170</v>
      </c>
    </row>
    <row r="15">
      <c r="A15" s="4" t="inlineStr">
        <is>
          <t>Income from equity-accounted investments</t>
        </is>
      </c>
      <c r="C15" s="5" t="n">
        <v>-140</v>
      </c>
    </row>
    <row r="16">
      <c r="A16" s="4" t="inlineStr">
        <is>
          <t>Deferred income taxes</t>
        </is>
      </c>
      <c r="B16" s="5" t="n">
        <v>0</v>
      </c>
      <c r="C16" s="5" t="n">
        <v>-3845</v>
      </c>
    </row>
    <row r="17">
      <c r="A17" s="4" t="inlineStr">
        <is>
          <t>Change in non-cash working capital items (Note 12)</t>
        </is>
      </c>
      <c r="B17" s="5" t="n">
        <v>13531</v>
      </c>
      <c r="C17" s="5" t="n">
        <v>13227</v>
      </c>
    </row>
    <row r="18">
      <c r="A18" s="4" t="inlineStr">
        <is>
          <t>NET CASH FLOW PROVIDED BY (USED IN) OPERATING ACTIVITIES</t>
        </is>
      </c>
      <c r="B18" s="5" t="n">
        <v>19845</v>
      </c>
      <c r="C18" s="5" t="n">
        <v>-7745</v>
      </c>
    </row>
    <row r="19">
      <c r="A19" s="3" t="inlineStr">
        <is>
          <t>CASH FLOW FROM INVESTING ACTIVITIES</t>
        </is>
      </c>
    </row>
    <row r="20">
      <c r="A20" s="4" t="inlineStr">
        <is>
          <t>Purchase of property, plant and equipment</t>
        </is>
      </c>
      <c r="B20" s="5" t="n">
        <v>-16528</v>
      </c>
      <c r="C20" s="5" t="n">
        <v>-12297</v>
      </c>
    </row>
    <row r="21">
      <c r="A21" s="4" t="inlineStr">
        <is>
          <t>Acquisition of other intangible assets</t>
        </is>
      </c>
      <c r="B21" s="5" t="n">
        <v>-463</v>
      </c>
      <c r="C21" s="5" t="n">
        <v>-459</v>
      </c>
    </row>
    <row r="22">
      <c r="A22" s="4" t="inlineStr">
        <is>
          <t>Proceeds from redemption and sale of investment</t>
        </is>
      </c>
      <c r="C22" s="5" t="n">
        <v>1685</v>
      </c>
    </row>
    <row r="23">
      <c r="A23" s="4" t="inlineStr">
        <is>
          <t>Issuance of related party promissory note</t>
        </is>
      </c>
      <c r="B23" s="5" t="n">
        <v>-977</v>
      </c>
      <c r="C23" s="5" t="n">
        <v>-3016</v>
      </c>
    </row>
    <row r="24">
      <c r="A24" s="4" t="inlineStr">
        <is>
          <t>NET CASH USED IN INVESTING ACTIVITIES</t>
        </is>
      </c>
      <c r="B24" s="5" t="n">
        <v>-17968</v>
      </c>
      <c r="C24" s="5" t="n">
        <v>-14087</v>
      </c>
    </row>
    <row r="25">
      <c r="A25" s="3" t="inlineStr">
        <is>
          <t>CASH FLOW FROM FINANCING ACTIVITIES</t>
        </is>
      </c>
    </row>
    <row r="26">
      <c r="A26" s="4" t="inlineStr">
        <is>
          <t>Proceeds from issuance of debt</t>
        </is>
      </c>
      <c r="B26" s="5" t="n">
        <v>11000</v>
      </c>
      <c r="C26" s="5" t="n">
        <v>14737</v>
      </c>
    </row>
    <row r="27">
      <c r="A27" s="4" t="inlineStr">
        <is>
          <t>Debt issuance costs</t>
        </is>
      </c>
      <c r="B27" s="5" t="n">
        <v>-694</v>
      </c>
      <c r="C27" s="5" t="n">
        <v>-2230</v>
      </c>
    </row>
    <row r="28">
      <c r="A28" s="4" t="inlineStr">
        <is>
          <t>Repayment of debt</t>
        </is>
      </c>
      <c r="B28" s="5" t="n">
        <v>-53</v>
      </c>
      <c r="C28" s="5" t="n">
        <v>-10838</v>
      </c>
    </row>
    <row r="29">
      <c r="A29" s="4" t="inlineStr">
        <is>
          <t>NET CASH PROVIDED BY FINANCING ACTIVITIES</t>
        </is>
      </c>
      <c r="B29" s="5" t="n">
        <v>10253</v>
      </c>
      <c r="C29" s="5" t="n">
        <v>1669</v>
      </c>
    </row>
    <row r="30">
      <c r="A30" s="3" t="inlineStr">
        <is>
          <t>CASH AND RESTRICTED CASH:</t>
        </is>
      </c>
    </row>
    <row r="31">
      <c r="A31" s="4" t="inlineStr">
        <is>
          <t>NET INCREASE (DECREASE) IN CASH AND RESTRICTED CASH DURING THE PERIOD</t>
        </is>
      </c>
      <c r="B31" s="5" t="n">
        <v>12130</v>
      </c>
      <c r="C31" s="5" t="n">
        <v>-20163</v>
      </c>
    </row>
    <row r="32">
      <c r="A32" s="4" t="inlineStr">
        <is>
          <t>CASH AND RESTRICTED CASH, BEGINNING OF PERIOD</t>
        </is>
      </c>
      <c r="B32" s="5" t="n">
        <v>11510</v>
      </c>
      <c r="C32" s="5" t="n">
        <v>34821</v>
      </c>
    </row>
    <row r="33">
      <c r="A33" s="4" t="inlineStr">
        <is>
          <t>CASH AND RESTRICTED CASH, END OF PERIOD</t>
        </is>
      </c>
      <c r="B33" s="6" t="n">
        <v>23640</v>
      </c>
      <c r="C33" s="6" t="n">
        <v>146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itments - Additional Information (Detail) - Zia Integrated LLC [Member] - USD ($) $ in Millions</t>
        </is>
      </c>
      <c r="B1" s="2" t="inlineStr">
        <is>
          <t>9 Months Ended</t>
        </is>
      </c>
    </row>
    <row r="2">
      <c r="B2" s="2" t="inlineStr">
        <is>
          <t>Sep. 30, 2021</t>
        </is>
      </c>
      <c r="C2" s="2" t="inlineStr">
        <is>
          <t>Dec. 31, 2020</t>
        </is>
      </c>
      <c r="D2" s="2" t="inlineStr">
        <is>
          <t>May 23, 2019</t>
        </is>
      </c>
    </row>
    <row r="3">
      <c r="A3" s="3" t="inlineStr">
        <is>
          <t>Contractual Obligation Fiscal Year Maturity Schedule [Line Items]</t>
        </is>
      </c>
    </row>
    <row r="4">
      <c r="A4" s="4" t="inlineStr">
        <is>
          <t>Aggregate line of credit</t>
        </is>
      </c>
      <c r="D4" s="6" t="n">
        <v>15</v>
      </c>
    </row>
    <row r="5">
      <c r="A5" s="4" t="inlineStr">
        <is>
          <t>Principal amount of the convertible promissory note</t>
        </is>
      </c>
      <c r="B5" s="6" t="n">
        <v>0</v>
      </c>
      <c r="C5" s="6" t="n">
        <v>0</v>
      </c>
    </row>
    <row r="6">
      <c r="A6" s="4" t="inlineStr">
        <is>
          <t>Drawdowns from line of credit</t>
        </is>
      </c>
      <c r="B6" s="6" t="n">
        <v>0</v>
      </c>
    </row>
    <row r="7">
      <c r="A7" s="4" t="inlineStr">
        <is>
          <t>Exercise date of right to termination</t>
        </is>
      </c>
      <c r="B7" s="4" t="inlineStr">
        <is>
          <t>Aug. 5,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And Guarantees - Additional Information (Detail) - USD ($) $ in Millions</t>
        </is>
      </c>
      <c r="B1" s="2" t="inlineStr">
        <is>
          <t>Aug. 19, 2021</t>
        </is>
      </c>
      <c r="C1" s="2" t="inlineStr">
        <is>
          <t>Jul. 15, 2021</t>
        </is>
      </c>
      <c r="D1" s="2" t="inlineStr">
        <is>
          <t>Jan. 31, 2019</t>
        </is>
      </c>
      <c r="E1" s="2" t="inlineStr">
        <is>
          <t>Sep. 30, 2021</t>
        </is>
      </c>
      <c r="F1" s="2" t="inlineStr">
        <is>
          <t>Dec. 31, 2020</t>
        </is>
      </c>
      <c r="G1" s="2" t="inlineStr">
        <is>
          <t>Apr. 19, 2020</t>
        </is>
      </c>
      <c r="H1" s="2" t="inlineStr">
        <is>
          <t>Mar. 04, 2020</t>
        </is>
      </c>
    </row>
    <row r="2">
      <c r="A2" s="3" t="inlineStr">
        <is>
          <t>Contingencies And Guarantees [Line Items]</t>
        </is>
      </c>
    </row>
    <row r="3">
      <c r="A3" s="4" t="inlineStr">
        <is>
          <t>Loss contingency claim for right to receive consulting fees and punitive damages</t>
        </is>
      </c>
      <c r="D3" s="8" t="n">
        <v>0.5</v>
      </c>
    </row>
    <row r="4">
      <c r="A4" s="4" t="inlineStr">
        <is>
          <t>Total damages claimed value</t>
        </is>
      </c>
      <c r="E4" s="8" t="n">
        <v>5.4</v>
      </c>
    </row>
    <row r="5">
      <c r="A5" s="4" t="inlineStr">
        <is>
          <t>Total Damages Sought Value</t>
        </is>
      </c>
      <c r="E5" s="5" t="n">
        <v>167</v>
      </c>
    </row>
    <row r="6">
      <c r="A6" s="4" t="inlineStr">
        <is>
          <t>Claim for alleged payments</t>
        </is>
      </c>
      <c r="D6" s="9" t="n">
        <v>1.3</v>
      </c>
    </row>
    <row r="7">
      <c r="A7" s="4" t="inlineStr">
        <is>
          <t>Claim for right to receive</t>
        </is>
      </c>
      <c r="D7" s="6" t="n">
        <v>115</v>
      </c>
    </row>
    <row r="8">
      <c r="A8" s="4" t="inlineStr">
        <is>
          <t>Maximum [Member]</t>
        </is>
      </c>
    </row>
    <row r="9">
      <c r="A9" s="3" t="inlineStr">
        <is>
          <t>Contingencies And Guarantees [Line Items]</t>
        </is>
      </c>
    </row>
    <row r="10">
      <c r="A10" s="4" t="inlineStr">
        <is>
          <t>Total Damages Sought Value</t>
        </is>
      </c>
      <c r="B10" s="6" t="n">
        <v>10</v>
      </c>
    </row>
    <row r="11">
      <c r="A11" s="4" t="inlineStr">
        <is>
          <t>Litigation Settlement, Amount Awarded to Other Party</t>
        </is>
      </c>
      <c r="C11" s="8" t="n">
        <v>0.7</v>
      </c>
      <c r="E11" s="9" t="n">
        <v>0.5</v>
      </c>
    </row>
    <row r="12">
      <c r="A12" s="4" t="inlineStr">
        <is>
          <t>Minimum [Member]</t>
        </is>
      </c>
    </row>
    <row r="13">
      <c r="A13" s="3" t="inlineStr">
        <is>
          <t>Contingencies And Guarantees [Line Items]</t>
        </is>
      </c>
    </row>
    <row r="14">
      <c r="A14" s="4" t="inlineStr">
        <is>
          <t>Total Damages Sought Value</t>
        </is>
      </c>
      <c r="B14" s="6" t="n">
        <v>1</v>
      </c>
    </row>
    <row r="15">
      <c r="A15" s="4" t="inlineStr">
        <is>
          <t>Litigation Settlement, Amount Awarded to Other Party</t>
        </is>
      </c>
      <c r="C15" s="8" t="n">
        <v>0.3</v>
      </c>
      <c r="E15" s="9" t="n">
        <v>0.1</v>
      </c>
    </row>
    <row r="16">
      <c r="A16" s="4" t="inlineStr">
        <is>
          <t>Claim against ICHMPX ULC And MPX [Member]</t>
        </is>
      </c>
    </row>
    <row r="17">
      <c r="A17" s="3" t="inlineStr">
        <is>
          <t>Contingencies And Guarantees [Line Items]</t>
        </is>
      </c>
    </row>
    <row r="18">
      <c r="A18" s="4" t="inlineStr">
        <is>
          <t>Loss Contingency Accrual</t>
        </is>
      </c>
      <c r="E18" s="5" t="n">
        <v>3</v>
      </c>
    </row>
    <row r="19">
      <c r="A19" s="4" t="inlineStr">
        <is>
          <t>Claim by prior shareholders of Grow Healthy Holdings LLC [Member]</t>
        </is>
      </c>
    </row>
    <row r="20">
      <c r="A20" s="3" t="inlineStr">
        <is>
          <t>Contingencies And Guarantees [Line Items]</t>
        </is>
      </c>
    </row>
    <row r="21">
      <c r="A21" s="4" t="inlineStr">
        <is>
          <t>Loss Contingency Accrual</t>
        </is>
      </c>
      <c r="E21" s="5" t="n">
        <v>22</v>
      </c>
    </row>
    <row r="22">
      <c r="A22" s="4" t="inlineStr">
        <is>
          <t>Claim by security services firm against McCrory's, GHHIA, GHP, and IHF [Member]</t>
        </is>
      </c>
    </row>
    <row r="23">
      <c r="A23" s="3" t="inlineStr">
        <is>
          <t>Contingencies And Guarantees [Line Items]</t>
        </is>
      </c>
    </row>
    <row r="24">
      <c r="A24" s="4" t="inlineStr">
        <is>
          <t>Loss Contingency Accrual</t>
        </is>
      </c>
      <c r="H24" s="6" t="n">
        <v>1</v>
      </c>
    </row>
    <row r="25">
      <c r="A25" s="4" t="inlineStr">
        <is>
          <t>Claim by Himed LLC an equity holder and holder of unsecured debentures [Member]</t>
        </is>
      </c>
    </row>
    <row r="26">
      <c r="A26" s="3" t="inlineStr">
        <is>
          <t>Contingencies And Guarantees [Line Items]</t>
        </is>
      </c>
    </row>
    <row r="27">
      <c r="A27" s="4" t="inlineStr">
        <is>
          <t>Debt instrument face value</t>
        </is>
      </c>
      <c r="G27" s="6" t="n">
        <v>5</v>
      </c>
    </row>
    <row r="28">
      <c r="A28" s="4" t="inlineStr">
        <is>
          <t>Claims filed by oasis investments two master funds limited for breaching debt covenants [Member]</t>
        </is>
      </c>
    </row>
    <row r="29">
      <c r="A29" s="3" t="inlineStr">
        <is>
          <t>Contingencies And Guarantees [Line Items]</t>
        </is>
      </c>
    </row>
    <row r="30">
      <c r="A30" s="4" t="inlineStr">
        <is>
          <t>Unsecured debt payable</t>
        </is>
      </c>
      <c r="F30" s="6" t="n">
        <v>25</v>
      </c>
    </row>
    <row r="31">
      <c r="A31" s="4" t="inlineStr">
        <is>
          <t>Damages payable to former employees [Member]</t>
        </is>
      </c>
    </row>
    <row r="32">
      <c r="A32" s="3" t="inlineStr">
        <is>
          <t>Contingencies And Guarantees [Line Items]</t>
        </is>
      </c>
    </row>
    <row r="33">
      <c r="A33" s="4" t="inlineStr">
        <is>
          <t>Loss Contingency Accrual</t>
        </is>
      </c>
      <c r="F33" s="8" t="n">
        <v>1.2</v>
      </c>
    </row>
    <row r="34">
      <c r="A34" s="4" t="inlineStr">
        <is>
          <t>Amended claim [Member]</t>
        </is>
      </c>
    </row>
    <row r="35">
      <c r="A35" s="3" t="inlineStr">
        <is>
          <t>Contingencies And Guarantees [Line Items]</t>
        </is>
      </c>
    </row>
    <row r="36">
      <c r="A36" s="4" t="inlineStr">
        <is>
          <t>Loss Contingency Accrual</t>
        </is>
      </c>
      <c r="E36"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 - USD ($) $ in Thousands</t>
        </is>
      </c>
      <c r="B1" s="2" t="inlineStr">
        <is>
          <t>Sep. 30, 2021</t>
        </is>
      </c>
      <c r="C1" s="2" t="inlineStr">
        <is>
          <t>Dec. 31, 2020</t>
        </is>
      </c>
    </row>
    <row r="2">
      <c r="A2" s="3" t="inlineStr">
        <is>
          <t>Related Party Transaction [Line Items]</t>
        </is>
      </c>
    </row>
    <row r="3">
      <c r="A3" s="4" t="inlineStr">
        <is>
          <t>Accounts receivable</t>
        </is>
      </c>
      <c r="B3" s="6" t="n">
        <v>0</v>
      </c>
      <c r="C3" s="6" t="n">
        <v>140</v>
      </c>
    </row>
    <row r="4">
      <c r="A4" s="4" t="inlineStr">
        <is>
          <t>Other long-term assets</t>
        </is>
      </c>
      <c r="B4" s="5" t="n">
        <v>4335</v>
      </c>
      <c r="C4" s="5" t="n">
        <v>3358</v>
      </c>
    </row>
    <row r="5">
      <c r="A5" s="4" t="inlineStr">
        <is>
          <t>Total</t>
        </is>
      </c>
      <c r="B5" s="6" t="n">
        <v>4335</v>
      </c>
      <c r="C5" s="6" t="n">
        <v>34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s>
  <sheetData>
    <row r="1">
      <c r="A1" s="1" t="inlineStr">
        <is>
          <t>Related Party Transactions - Additional Information (Detail) C$ in Millions, $ in Millions</t>
        </is>
      </c>
      <c r="B1" s="2" t="inlineStr">
        <is>
          <t>Feb. 05, 2019USD ($)</t>
        </is>
      </c>
      <c r="C1" s="2" t="inlineStr">
        <is>
          <t>Jun. 30, 2017USD ($)</t>
        </is>
      </c>
      <c r="D1" s="2" t="inlineStr">
        <is>
          <t>Sep. 30, 2021USD ($)</t>
        </is>
      </c>
      <c r="E1" s="2" t="inlineStr">
        <is>
          <t>Dec. 31, 2020USD ($)</t>
        </is>
      </c>
      <c r="F1" s="2" t="inlineStr">
        <is>
          <t>Dec. 31, 2020NIO (C$)</t>
        </is>
      </c>
      <c r="G1" s="2" t="inlineStr">
        <is>
          <t>Jun. 30, 2017NIO (C$)</t>
        </is>
      </c>
    </row>
    <row r="2">
      <c r="A2" s="4" t="inlineStr">
        <is>
          <t>Revolving Credit Facility [Member] | Hadley Ford [Member]</t>
        </is>
      </c>
    </row>
    <row r="3">
      <c r="A3" s="3" t="inlineStr">
        <is>
          <t>Related Party Transaction [Line Items]</t>
        </is>
      </c>
    </row>
    <row r="4">
      <c r="A4" s="4" t="inlineStr">
        <is>
          <t>Line of credit accrued interest rate</t>
        </is>
      </c>
      <c r="C4" s="4" t="inlineStr">
        <is>
          <t>2.50%</t>
        </is>
      </c>
    </row>
    <row r="5">
      <c r="A5" s="4" t="inlineStr">
        <is>
          <t>Receivable with imputed interest due date</t>
        </is>
      </c>
      <c r="C5" s="4" t="inlineStr">
        <is>
          <t>Jun. 30,
		2021</t>
        </is>
      </c>
    </row>
    <row r="6">
      <c r="A6" s="4" t="inlineStr">
        <is>
          <t>Line of Credit outstanding Amount</t>
        </is>
      </c>
      <c r="E6" s="8" t="n">
        <v>0.4</v>
      </c>
      <c r="F6" s="11" t="inlineStr">
        <is>
          <t>C$ 0.5</t>
        </is>
      </c>
    </row>
    <row r="7">
      <c r="A7" s="4" t="inlineStr">
        <is>
          <t>Line of credit facility maximum borrowing capacity</t>
        </is>
      </c>
      <c r="C7" s="8" t="n">
        <v>0.4</v>
      </c>
      <c r="G7" s="11" t="inlineStr">
        <is>
          <t>C$ 0.5</t>
        </is>
      </c>
    </row>
    <row r="8">
      <c r="A8" s="4" t="inlineStr">
        <is>
          <t>Remaining line of credit amount was offset by additional compensation</t>
        </is>
      </c>
      <c r="E8" s="9" t="n">
        <v>0.5</v>
      </c>
    </row>
    <row r="9">
      <c r="A9" s="4" t="inlineStr">
        <is>
          <t>Revolving Credit Facility [Member] | Hadley Ford [Member] | Termination Agreement [Member]</t>
        </is>
      </c>
    </row>
    <row r="10">
      <c r="A10" s="3" t="inlineStr">
        <is>
          <t>Related Party Transaction [Line Items]</t>
        </is>
      </c>
    </row>
    <row r="11">
      <c r="A11" s="4" t="inlineStr">
        <is>
          <t>Line of credit amount partially offset against compensation</t>
        </is>
      </c>
      <c r="C11" s="8" t="n">
        <v>0.3</v>
      </c>
    </row>
    <row r="12">
      <c r="A12" s="4" t="inlineStr">
        <is>
          <t>MPX [Member] | Elizabeth Stavola [Member]</t>
        </is>
      </c>
    </row>
    <row r="13">
      <c r="A13" s="3" t="inlineStr">
        <is>
          <t>Related Party Transaction [Line Items]</t>
        </is>
      </c>
    </row>
    <row r="14">
      <c r="A14" s="4" t="inlineStr">
        <is>
          <t>Accounts recievable due from a related party</t>
        </is>
      </c>
      <c r="B14" s="8" t="n">
        <v>0.7</v>
      </c>
    </row>
    <row r="15">
      <c r="A15" s="4" t="inlineStr">
        <is>
          <t>MPX [Member] | Revolving Credit Facility [Member]</t>
        </is>
      </c>
    </row>
    <row r="16">
      <c r="A16" s="3" t="inlineStr">
        <is>
          <t>Related Party Transaction [Line Items]</t>
        </is>
      </c>
    </row>
    <row r="17">
      <c r="A17" s="4" t="inlineStr">
        <is>
          <t>Related party receivable was converted into a loan facility</t>
        </is>
      </c>
      <c r="B17" s="6" t="n">
        <v>10</v>
      </c>
    </row>
    <row r="18">
      <c r="A18" s="4" t="inlineStr">
        <is>
          <t>Line of credit accrued interest rate</t>
        </is>
      </c>
      <c r="B18" s="4" t="inlineStr">
        <is>
          <t>16.00%</t>
        </is>
      </c>
    </row>
    <row r="19">
      <c r="A19" s="4" t="inlineStr">
        <is>
          <t>Receivable with imputed interest due date</t>
        </is>
      </c>
      <c r="B19" s="4" t="inlineStr">
        <is>
          <t>Dec. 31,
		2021</t>
        </is>
      </c>
    </row>
    <row r="20">
      <c r="A20" s="4" t="inlineStr">
        <is>
          <t>Line of Credit outstanding Amount</t>
        </is>
      </c>
      <c r="D20" s="8" t="n">
        <v>4.2</v>
      </c>
      <c r="E20" s="9" t="n">
        <v>3.2</v>
      </c>
    </row>
    <row r="21">
      <c r="A21" s="4" t="inlineStr">
        <is>
          <t>Line of Credit accrued interest</t>
        </is>
      </c>
      <c r="D21" s="8" t="n">
        <v>0.7</v>
      </c>
      <c r="E21" s="8"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ash Payments (Detail)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Income taxes</t>
        </is>
      </c>
      <c r="B4" s="6" t="n">
        <v>1560</v>
      </c>
      <c r="C4" s="6" t="n">
        <v>292</v>
      </c>
    </row>
    <row r="5">
      <c r="A5" s="4" t="inlineStr">
        <is>
          <t>Interest</t>
        </is>
      </c>
      <c r="B5" s="6" t="n">
        <v>71</v>
      </c>
      <c r="C5" s="6" t="n">
        <v>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Changes in Other Non-Cash Operating Assets and Liabilities (Detail) - USD ($) $ in Thousands</t>
        </is>
      </c>
      <c r="B1" s="2" t="inlineStr">
        <is>
          <t>9 Months Ended</t>
        </is>
      </c>
    </row>
    <row r="2">
      <c r="B2" s="2" t="inlineStr">
        <is>
          <t>Sep. 30, 2021</t>
        </is>
      </c>
      <c r="C2" s="2" t="inlineStr">
        <is>
          <t>Sep. 30, 2020</t>
        </is>
      </c>
    </row>
    <row r="3">
      <c r="A3" s="3" t="inlineStr">
        <is>
          <t>Increase (Decrease) in Operating Capital [Abstract]</t>
        </is>
      </c>
    </row>
    <row r="4">
      <c r="A4" s="4" t="inlineStr">
        <is>
          <t>Decrease (increase) in accounts receivables</t>
        </is>
      </c>
      <c r="B4" s="6" t="n">
        <v>-4</v>
      </c>
      <c r="C4" s="6" t="n">
        <v>1791</v>
      </c>
    </row>
    <row r="5">
      <c r="A5" s="4" t="inlineStr">
        <is>
          <t>Decrease (increase) in prepaid expenses</t>
        </is>
      </c>
      <c r="B5" s="5" t="n">
        <v>461</v>
      </c>
      <c r="C5" s="5" t="n">
        <v>928</v>
      </c>
    </row>
    <row r="6">
      <c r="A6" s="4" t="inlineStr">
        <is>
          <t>Decrease (increase) in inventories</t>
        </is>
      </c>
      <c r="B6" s="5" t="n">
        <v>-4534</v>
      </c>
      <c r="C6" s="5" t="n">
        <v>-5209</v>
      </c>
    </row>
    <row r="7">
      <c r="A7" s="4" t="inlineStr">
        <is>
          <t>Decrease (increase) in other assets</t>
        </is>
      </c>
      <c r="B7" s="5" t="n">
        <v>59</v>
      </c>
      <c r="C7" s="5" t="n">
        <v>-1602</v>
      </c>
    </row>
    <row r="8">
      <c r="A8" s="4" t="inlineStr">
        <is>
          <t>Increase (decrease) in accounts payable</t>
        </is>
      </c>
      <c r="B8" s="5" t="n">
        <v>-486</v>
      </c>
      <c r="C8" s="5" t="n">
        <v>-9686</v>
      </c>
    </row>
    <row r="9">
      <c r="A9" s="4" t="inlineStr">
        <is>
          <t>Increase (decrease) in accrued and other liabilities</t>
        </is>
      </c>
      <c r="B9" s="5" t="n">
        <v>18035</v>
      </c>
      <c r="C9" s="5" t="n">
        <v>27005</v>
      </c>
    </row>
    <row r="10">
      <c r="A10" s="4" t="inlineStr">
        <is>
          <t>Total</t>
        </is>
      </c>
      <c r="B10" s="6" t="n">
        <v>13531</v>
      </c>
      <c r="C10" s="6" t="n">
        <v>132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s Supplemental Information - Summary of Depreciation and Amortization Of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And Amortization [Line Items]</t>
        </is>
      </c>
    </row>
    <row r="4">
      <c r="A4" s="4" t="inlineStr">
        <is>
          <t>Depreciation and amortization</t>
        </is>
      </c>
      <c r="B4" s="6" t="n">
        <v>8133</v>
      </c>
      <c r="C4" s="6" t="n">
        <v>7237</v>
      </c>
      <c r="D4" s="6" t="n">
        <v>23266</v>
      </c>
      <c r="E4" s="6" t="n">
        <v>20416</v>
      </c>
    </row>
    <row r="5">
      <c r="A5" s="4" t="inlineStr">
        <is>
          <t>Property, plant and equipment</t>
        </is>
      </c>
    </row>
    <row r="6">
      <c r="A6" s="3" t="inlineStr">
        <is>
          <t>Depreciation And Amortization [Line Items]</t>
        </is>
      </c>
    </row>
    <row r="7">
      <c r="A7" s="4" t="inlineStr">
        <is>
          <t>Depreciation and amortization</t>
        </is>
      </c>
      <c r="D7" s="5" t="n">
        <v>10135</v>
      </c>
      <c r="E7" s="5" t="n">
        <v>7590</v>
      </c>
    </row>
    <row r="8">
      <c r="A8" s="4" t="inlineStr">
        <is>
          <t>Operating lease right-of-use assets</t>
        </is>
      </c>
    </row>
    <row r="9">
      <c r="A9" s="3" t="inlineStr">
        <is>
          <t>Depreciation And Amortization [Line Items]</t>
        </is>
      </c>
    </row>
    <row r="10">
      <c r="A10" s="4" t="inlineStr">
        <is>
          <t>Depreciation and amortization</t>
        </is>
      </c>
      <c r="D10" s="5" t="n">
        <v>1567</v>
      </c>
      <c r="E10" s="5" t="n">
        <v>1264</v>
      </c>
    </row>
    <row r="11">
      <c r="A11" s="4" t="inlineStr">
        <is>
          <t>Other intangible assets</t>
        </is>
      </c>
    </row>
    <row r="12">
      <c r="A12" s="3" t="inlineStr">
        <is>
          <t>Depreciation And Amortization [Line Items]</t>
        </is>
      </c>
    </row>
    <row r="13">
      <c r="A13" s="4" t="inlineStr">
        <is>
          <t>Depreciation and amortization</t>
        </is>
      </c>
      <c r="D13" s="6" t="n">
        <v>11564</v>
      </c>
      <c r="E13" s="6" t="n">
        <v>115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Asset Write-downs and Other Charges (Detail) - Write-downs and other charges - USD ($) $ in Thousands</t>
        </is>
      </c>
      <c r="B1" s="2" t="inlineStr">
        <is>
          <t>9 Months Ended</t>
        </is>
      </c>
    </row>
    <row r="2">
      <c r="B2" s="2" t="inlineStr">
        <is>
          <t>Sep. 30, 2021</t>
        </is>
      </c>
      <c r="C2" s="2" t="inlineStr">
        <is>
          <t>Sep. 30, 2020</t>
        </is>
      </c>
    </row>
    <row r="3">
      <c r="A3" s="3" t="inlineStr">
        <is>
          <t>Asset Write Downs And Other Charges [Line Items]</t>
        </is>
      </c>
    </row>
    <row r="4">
      <c r="A4" s="4" t="inlineStr">
        <is>
          <t>Asset write-downs and other charges</t>
        </is>
      </c>
      <c r="B4" s="6" t="n">
        <v>186</v>
      </c>
      <c r="C4" s="6" t="n">
        <v>690</v>
      </c>
    </row>
    <row r="5">
      <c r="A5" s="4" t="inlineStr">
        <is>
          <t>Accounts receivable provisions</t>
        </is>
      </c>
    </row>
    <row r="6">
      <c r="A6" s="3" t="inlineStr">
        <is>
          <t>Asset Write Downs And Other Charges [Line Items]</t>
        </is>
      </c>
    </row>
    <row r="7">
      <c r="A7" s="4" t="inlineStr">
        <is>
          <t>Asset write-downs and other charges</t>
        </is>
      </c>
      <c r="B7" s="5" t="n">
        <v>-72</v>
      </c>
      <c r="C7" s="5" t="n">
        <v>311</v>
      </c>
    </row>
    <row r="8">
      <c r="A8" s="4" t="inlineStr">
        <is>
          <t>Fixed asset</t>
        </is>
      </c>
    </row>
    <row r="9">
      <c r="A9" s="3" t="inlineStr">
        <is>
          <t>Asset Write Downs And Other Charges [Line Items]</t>
        </is>
      </c>
    </row>
    <row r="10">
      <c r="A10" s="4" t="inlineStr">
        <is>
          <t>Asset write-downs and other charges</t>
        </is>
      </c>
      <c r="B10" s="6" t="n">
        <v>258</v>
      </c>
      <c r="C10" s="6" t="n">
        <v>3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Supplemental Information - Summary of Significant Non-Cash Investing and Financing Activities (Detail) - USD ($) $ in Thousands</t>
        </is>
      </c>
      <c r="B1" s="2" t="inlineStr">
        <is>
          <t>9 Months Ended</t>
        </is>
      </c>
    </row>
    <row r="2">
      <c r="B2" s="2" t="inlineStr">
        <is>
          <t>Sep. 30, 2021</t>
        </is>
      </c>
      <c r="C2" s="2" t="inlineStr">
        <is>
          <t>Sep. 30, 2020</t>
        </is>
      </c>
    </row>
    <row r="3">
      <c r="A3" s="3" t="inlineStr">
        <is>
          <t>Cash Flow Non Cash Investing And Financing Activities Disclosure [Line Items]</t>
        </is>
      </c>
    </row>
    <row r="4">
      <c r="A4" s="4" t="inlineStr">
        <is>
          <t>Share issuance - settlement of outstanding obligations</t>
        </is>
      </c>
      <c r="B4" s="6" t="n">
        <v>0</v>
      </c>
      <c r="C4" s="6" t="n">
        <v>193</v>
      </c>
    </row>
    <row r="5">
      <c r="A5" s="4" t="inlineStr">
        <is>
          <t>Secured Debt [Member] | Tranche Four Secured Notes [Member]</t>
        </is>
      </c>
    </row>
    <row r="6">
      <c r="A6" s="3" t="inlineStr">
        <is>
          <t>Cash Flow Non Cash Investing And Financing Activities Disclosure [Line Items]</t>
        </is>
      </c>
    </row>
    <row r="7">
      <c r="A7" s="4" t="inlineStr">
        <is>
          <t>Non-cash consideration transferred</t>
        </is>
      </c>
      <c r="B7" s="5" t="n">
        <v>947</v>
      </c>
      <c r="C7" s="5" t="n">
        <v>259</v>
      </c>
    </row>
    <row r="8">
      <c r="A8" s="4" t="inlineStr">
        <is>
          <t>iAnthus New Jersey, LLC Senior Secured Bridge Notes [Member] | iAnthus New Jersey, LLC [Member]</t>
        </is>
      </c>
    </row>
    <row r="9">
      <c r="A9" s="3" t="inlineStr">
        <is>
          <t>Cash Flow Non Cash Investing And Financing Activities Disclosure [Line Items]</t>
        </is>
      </c>
    </row>
    <row r="10">
      <c r="A10" s="4" t="inlineStr">
        <is>
          <t>Non-cash consideration transferred</t>
        </is>
      </c>
      <c r="B10" s="5" t="n">
        <v>1049</v>
      </c>
      <c r="C10" s="5" t="n">
        <v>0</v>
      </c>
    </row>
    <row r="11">
      <c r="A11" s="4" t="inlineStr">
        <is>
          <t>MPX Warrants [Member]</t>
        </is>
      </c>
    </row>
    <row r="12">
      <c r="A12" s="3" t="inlineStr">
        <is>
          <t>Cash Flow Non Cash Investing And Financing Activities Disclosure [Line Items]</t>
        </is>
      </c>
    </row>
    <row r="13">
      <c r="A13" s="4" t="inlineStr">
        <is>
          <t>Cashless exercise of MPX warrants recorded as derivatives</t>
        </is>
      </c>
      <c r="B13" s="6" t="n">
        <v>0</v>
      </c>
      <c r="C13" s="6" t="n">
        <v>3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Interim Condensed Consolidated Statements of Cash Flows Supplemental Information - Summary Of Reconciliation of Cash And Restricted Cash (Detail)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t>
        </is>
      </c>
      <c r="B3" s="6" t="n">
        <v>19502</v>
      </c>
      <c r="C3" s="6" t="n">
        <v>11015</v>
      </c>
    </row>
    <row r="4">
      <c r="A4" s="4" t="inlineStr">
        <is>
          <t>Restricted cash</t>
        </is>
      </c>
      <c r="B4" s="5" t="n">
        <v>4138</v>
      </c>
      <c r="C4" s="5" t="n">
        <v>495</v>
      </c>
    </row>
    <row r="5">
      <c r="A5" s="4" t="inlineStr">
        <is>
          <t>Total cash and restricted cash presented in statements of cash flows</t>
        </is>
      </c>
      <c r="B5" s="6" t="n">
        <v>23640</v>
      </c>
      <c r="C5" s="6" t="n">
        <v>11510</v>
      </c>
      <c r="D5" s="6" t="n">
        <v>14658</v>
      </c>
      <c r="E5" s="6" t="n">
        <v>34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1</t>
        </is>
      </c>
    </row>
    <row r="3">
      <c r="A3" s="3" t="inlineStr">
        <is>
          <t>Accounting Policies [Abstract]</t>
        </is>
      </c>
    </row>
    <row r="4">
      <c r="A4" s="4" t="inlineStr">
        <is>
          <t>Overview and Basis of Presentation</t>
        </is>
      </c>
      <c r="B4" s="4" t="inlineStr">
        <is>
          <t>Note 1 – Overview and Basis of Presentation
(a) Description of Business iAnthus Capital Holdings, Inc. (“ICH” or “iAnthus”), together with its consolidated subsidiaries (collectively,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Additionally, the Company distributes CBD products online and to retail locations across the United States. The Company’s business activities, and the business activities of its subsidi a
(b) Basis of Presentation The accompanying unaudited interim condensed consolidated financial statements (the “financial statements”) have been prepared in accordance with accounting principles generally accepted in the United States of America (“U.S. GAAP”) for interim financial information and in accordance with the rules and regulations of the Securities and Exchange Commission (“SEC”). Accordingly, they do not include all of the information and footnotes required by U.S. GAAP for complete financial statements and, therefore, certain information, footnotes and disclosures normally included in the annual financial statements, prepared in accordance with U.S. GAAP, have been condensed or omitted in accordance with SEC rules and regulations. The financial data presented herein should be read in conjunction with the audited consolidated financial statements and accompanying notes for the year ended December 31, 2020 included in the Company’s Annual Report on the Form 10-K The results of operations for the three and nine months ended September 30, 2021 are not necessarily indicative of the results to be expected for the entire year ending December 31, 2021, or any other period. Except as otherwise stated, these unaudited interim condensed consolidated financial statements are presented in U.S. dollars.
(c) Going Concern These unaudited interim condensed consolidated financial statements have been prepared under the assumption that the Company will be able to continue its operations and will be able to realize its assets and discharge its liabilities in the normal course of business in the foreseeable future. For the nine months ended September 30, 2021, the Company reported a net loss of $50.5 million and an accumulated deficit of $774.7 million as of September 30, 2021. These material circumstances cast substantial doubt on the Company’s ability to continue as a going concern for a period of at least 12 months from the date of this report and ultimately on the appropriateness of the use of the accounting principles applicable to a going concern. During the nine months ended September 30, 2021, due to liquidity constraints, the Company did not make interest payments due to the holders (the “Secured Lenders”) of the 13% senior secured convertible debentures (the “Secured Notes”) issued by iAnthus Capital Management, LLC, the Company’s U.S. wholly-owned subsidiary , As a result of the March 31, 2020 default, the Board of Directors of the Company (the “Board”) formed a special committee comprising of five independent, non-management directors of the Company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the novel coronavirus known as COVID-19 (“COVID-19”), including, but not limited to:
• renegotiation of existing financing arrangements and other material contracts, including any amendments, waivers, extensions or similar agreements with the Lenders to and/or stakeholders of the Company and/or its subsidiaries that the Special Committee determines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the Company’s capital structure and liquidity challenges. On June 22, 2020, the Company received notice from Gotham Green Admin 1, LLC (the “Collateral Agent”), as collateral agent holding security for the benefit of the holders of the Company’s Secured Note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the “BIA Notice”) under section 244 of the Bankruptcy and Insolvency Act (Canada) (the “BIA”). On July 10, 2020, the Company and certain of its subsidiaries entered into a restructuring support agreement (as amended, the “Restructuring Support Agreement”) with the Secured Lenders and certain of the Unsecured Debentureholders (the “Consenting Unsecured Debentureholders”) to affect a proposed recapitalization transaction (the “Recapitalization Transaction”). Under the Restructuring Support Agreement, certain of the Secured Lenders agreed to provide interim financing of $14.7 million (the “Tranche Four Secured Notes”). Subject to compliance with the Restructuring Support Agreement, the Secured Lenders and the Consenting Unsecured Debentureholders will forbear from further exercising any rights or remedies in connection with any events of default of the Company occurring under their respective agreements and will stop any current or pending enforcement actions with respect to the same, including as set forth in the Demand Letter. Pursuant to the terms of the Restructuring Support Agreement, the Recapitalization Transaction will be implemented pursuant to arrangement proceedings (“Arrangement Proceedings”) commenced under the British Columbia Business Corporations Act, or, only, if necessary, the Companies’ Creditors Arrangement Act (Canada) (“CCAA”). Completion of the Recapitalization Transaction through the Arrangement Proceedings is subject to, among other things, requisite stakeholder approval of the plan of arrangement (the “Plan of Arrangement”). Pursuant to the terms of the Restructuring Support Agreement, if the Recapitalization Transaction is completed through CCAA proceedings, then the existing holders of the Company’s common shares (the “Existing Shareholders”) will not receive any recovery. On September 14, 2020, the Company held meetings at which the stakeholders approved the Plan of Arrangement. Following the stakeholder vote, on September 25, 2020, the Company attended a court hearing before the Supreme Court of British Columbia (the “Court”) to receive approval of the Plan of Arrangement. On October 6, 2020, the Company received final approval from the Court for the Plan of Arrangement. On November 5, 2020, the Company received a notice of appeal with respect to the final approval for the Plan of Arrangement by the Court, and on January 29, 2021, the appeal was dismissed by the British Columbia Court of Appeal. The Company may be required to obtain other necessary approvals with respect to the Plan of Arrangement, including approvals by state-level regulators and the Canadian Securities Exchange (collectively, the “Requisite Approvals”). Specifically, certain of the transactions contemplated by the Recapitalization Transaction have triggered the requirement for an approval by state-level regulators in certain U.S. states with jurisdiction over the licensed cannabis operations of entities owned, in whole or in part, or controlled, directly or indirectly, by the Company in such states. On February 23, 2021, the Nevada Cannabis Compliance Board approved the proposed change of ownership and control of the Company’s wholly-owned subsidiary, GreenMart of Nevada NLV, LLC (“GMNV”), contemplated by the Recapitalization Transaction. On June 17, 2021, the Massachusetts Cannabis Control Commission (the “CCC”) also approved the proposed change of ownership and control of the current licenses held by the Company’s wholly-owned subsidiaries, Mayflower Medicinals, Inc. (“Mayflower”) and Cannatech Medicinals, Inc. (“Cannatech”), contemplated by the Recapitalization Transaction (the “June 17 Approval”). On June 15, 2021, the Company and the Lenders agreed to amend the date by which the Recapitalization Transaction pursuant to the Plan of Arrangement is required to be implemented by from June 30, 2021 to August 31, 2021. On August 12, 2021, Mayflower’s pending application for a Marijuana Establishment retail license for its Allston, Massachusetts retail location (the “Allston Retail License”) was approved by the CCC at its August public meeting. As a result of this August 12, 2021 approval, Mayflower must submit a new change of ownership and control application to the CCC in connection with the Recapitalization Transaction with respect to the Allston Retail License (the “New COC Application”). The New COC Application must be submitted by Mayflower and approved by the CCC before the June 17 Approval can be effectuated. The New COC Application has not yet been submitted. On August 20, 2021, Gotham Green Partners, LLC and Gotham Green Admin 1, LLC (the “Applicants”) filed a Notice of Application (the “Application”) with the Ontario Superior Court of Justice Commercial List (“OSCJ”), which sought, among other things, a declaration that the “Outside Date”, as that term is defined in the Restructuring Support Agreement, be extended to the date on which any regulatory approval or consent condition to implementation of the Plan of Arrangement is satisfied or waived. On August 24, 2021, the Company and Applicants appeared for a case conference before the OSCJ. At this conference, the OSCJ issued an endorsement (the “Stay Order”) that required the parties to the Restructuring Support Agreement to maintain the status quo until the hearing on September 23, 2021. Specifically, the Stay Order provided that the parties shall remain bound by the Restructuring Support Agreement and not take any steps to advance or impede the regulatory approval process for the closing of the Recapitalization Transaction or otherwise have any communication with the applicable state-level regulators concerning the Recapitalization Transaction or the other counterparties to the Restructuring Support Agreement. On September 23, 2021, the parties appeared before the OSCJ for a hearing on the Application. Following this hearing, the OSCJ issued an endorsement that extended the Stay Order from September 23, 2021 until 48 hours after the release of the OSCJ’s decision on the merits of the Application. On October 12, 2021, the OSCJ issued its decision granting the Applicant’s relief sought in the Application (the “Decision”). Specifically, the OSCJ granted the declaration sought by the Applicants and ordered that the Outside Date in the Restructuring Support Agreement be extended to the date on which any regulatory approval or consent condition to implementation of the Plan of Arrangement is satisfied or waived. The Company is reviewing the Decision carefully and considering the merits of an appeal. The Company has the right to appeal the Decision to the Ontario Court of Appeal on or before 30 days from the release of the Decision. On August 20, 2021, the Vermont Department of Public Safety (the “DPS”) confirmed that DPS does not require prior approval of the Recapitalization Transaction, except for background checks of the prospective new directors and Interim Chief Executive Officer of the Company to be appointed upon the closing of the Recapitalization Transaction. On October 29, 2021, the Florida Department of Health, Office of Medical Marijuana Use (the “OMMU”) approved the proposed change of ownership and control of the Company’s wholly-owned subsidiary, McCrory’s Sunny Hill Nursery, LLC (“McCrory’s”) contemplated by the Recapitalization Transaction. State-level regulatory approvals remain outstanding in Massachusetts, Maryland, and New York. In New Jersey, a change of ownership and control approval is not required at the present time because the Company is awaiting approval by the New Jersey Cannabis Regulatory Commission (“CRC”) for the Company to close its acquisition of 100% of the equity interest in New Jersey license holder MPX New Jersey, LLC (“MPX NJ”) pursuant to certain contractual agreements (the “Agreements”, and the approval application before the CRC, the “Amended Permit Application”). Upon approval of the Amended Permit Application by the CRC and the closing of the acquisition within five business days thereafter, as set forth in the Agreements, prior regulatory approval for the change of beneficial own e The Company believes that the financing transactions discussed above should provide the necessary funding for the Company to continue as a going concern. However, there can be no assurance that such capital will be available in the future. As discussed above, these material circumstances cast substantial doubt on the Company’s ability to continue as a going concern for a period of no less than 12 months from the date of this report. These unaudited interim condensed consolidated financial statements do not include any adjustments that might be necessary if the Company is unable to continue as a going concern.
(d) Basis of Consolidation The unaudited interim condensed consolidated financial statements include the accounts of the Company together with its consolidated subsidiaries, except for subsidiaries which the Company has identified as variable interest entities where the Company is not the primary beneficiary.
(e) Use of Estimates The preparation of the unaudited interim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unaudited interim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allowances for potential uncollectability of accounts and notes receivable, provisions for inventory obsolescence; impairment assessment of long-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f) Change in Estimates In January 2021, the Company completed an assessment of the yield per gram that is used as an input to value the Company’s inventory. The timing of this review was based on a combination of factors accumulating over time that provided the Company with updated information to make a better estimate on the yield of its products. These factors included enhanced data gathering of crop production and yields into inventory. The assessment resulted in a revision of the Company’s production yield estimates that are used to value ending inventory. The effect of this change was an increase in costs and expenses applicable to revenues of approximately $2.9 million in the first quarter of 2021.
(g) Coronavirus Pandemic In March 2020, the World Health Organization declared the global emergence of the COVID-19 COVID-19 COVID-19. Any such alterations or modifications could cause substantial interruption to the Company’s business and could have a material adverse effect on the Company’s business, operating results, financial condition, and the trading price of the Company’s common shares,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It is unknown to what extent the Company may be impacted by the continuing COVID-19 COVID-19 Although the Company has been deemed essential and/or has been permitted to continue operating its facilities in the states in which it cultivates, processes, manufactures, and sells cannabis during the pendency of the COVID-19 adult-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Cash Flows Supplemental Information - Additional Information (Detail) - USD ($) $ in Thousands</t>
        </is>
      </c>
      <c r="B1" s="2" t="inlineStr">
        <is>
          <t>Sep. 30, 2021</t>
        </is>
      </c>
      <c r="C1" s="2" t="inlineStr">
        <is>
          <t>Dec. 31, 2020</t>
        </is>
      </c>
    </row>
    <row r="2">
      <c r="A2" s="3" t="inlineStr">
        <is>
          <t>Condensed Cash Flow Statements, Captions [Line Items]</t>
        </is>
      </c>
    </row>
    <row r="3">
      <c r="A3" s="4" t="inlineStr">
        <is>
          <t>Restricted cash</t>
        </is>
      </c>
      <c r="B3" s="6" t="n">
        <v>4138</v>
      </c>
      <c r="C3" s="6" t="n">
        <v>495</v>
      </c>
    </row>
    <row r="4">
      <c r="A4" s="4" t="inlineStr">
        <is>
          <t>Tranche Four Secured Notes [Member] | Funds Held In Escrow [Member]</t>
        </is>
      </c>
    </row>
    <row r="5">
      <c r="A5" s="3" t="inlineStr">
        <is>
          <t>Condensed Cash Flow Statements, Captions [Line Items]</t>
        </is>
      </c>
    </row>
    <row r="6">
      <c r="A6" s="4" t="inlineStr">
        <is>
          <t>Restricted cash</t>
        </is>
      </c>
      <c r="B6" s="6" t="n">
        <v>4100</v>
      </c>
      <c r="C6" s="6" t="n">
        <v>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Debt Restructuring as per Restructuring Agreement for Subsequent Periods (Detail) $ in Thousands</t>
        </is>
      </c>
      <c r="B1" s="2" t="inlineStr">
        <is>
          <t>Jul. 13, 2020USD ($)</t>
        </is>
      </c>
    </row>
    <row r="2">
      <c r="A2" s="4" t="inlineStr">
        <is>
          <t>Restructured Senior Debt [Member]</t>
        </is>
      </c>
    </row>
    <row r="3">
      <c r="A3" s="3" t="inlineStr">
        <is>
          <t>Troubled Debt Restructuring, Debtor, Subsequent Periods [Line Items]</t>
        </is>
      </c>
    </row>
    <row r="4">
      <c r="A4" s="4" t="inlineStr">
        <is>
          <t>Troubled debt restructuring debtor</t>
        </is>
      </c>
      <c r="B4" s="6" t="n">
        <v>85000</v>
      </c>
    </row>
    <row r="5">
      <c r="A5" s="4" t="inlineStr">
        <is>
          <t>Restructured Senior Debt [Member] | Secured Lenders [Member]</t>
        </is>
      </c>
    </row>
    <row r="6">
      <c r="A6" s="3" t="inlineStr">
        <is>
          <t>Troubled Debt Restructuring, Debtor, Subsequent Periods [Line Items]</t>
        </is>
      </c>
    </row>
    <row r="7">
      <c r="A7" s="4" t="inlineStr">
        <is>
          <t>Troubled debt restructuring debtor</t>
        </is>
      </c>
      <c r="B7" s="5" t="n">
        <v>85000</v>
      </c>
    </row>
    <row r="8">
      <c r="A8" s="4" t="inlineStr">
        <is>
          <t>Interim Financing [member]</t>
        </is>
      </c>
    </row>
    <row r="9">
      <c r="A9" s="3" t="inlineStr">
        <is>
          <t>Troubled Debt Restructuring, Debtor, Subsequent Periods [Line Items]</t>
        </is>
      </c>
    </row>
    <row r="10">
      <c r="A10" s="4" t="inlineStr">
        <is>
          <t>Troubled debt restructuring debtor</t>
        </is>
      </c>
      <c r="B10" s="5" t="n">
        <v>14737</v>
      </c>
    </row>
    <row r="11">
      <c r="A11" s="4" t="inlineStr">
        <is>
          <t>Interim Financing [member] | Secured Lenders [Member]</t>
        </is>
      </c>
    </row>
    <row r="12">
      <c r="A12" s="3" t="inlineStr">
        <is>
          <t>Troubled Debt Restructuring, Debtor, Subsequent Periods [Line Items]</t>
        </is>
      </c>
    </row>
    <row r="13">
      <c r="A13" s="4" t="inlineStr">
        <is>
          <t>Troubled debt restructuring debtor</t>
        </is>
      </c>
      <c r="B13" s="5" t="n">
        <v>14737</v>
      </c>
    </row>
    <row r="14">
      <c r="A14" s="4" t="inlineStr">
        <is>
          <t>8% Senior Unsecured Debentures [Member]</t>
        </is>
      </c>
    </row>
    <row r="15">
      <c r="A15" s="3" t="inlineStr">
        <is>
          <t>Troubled Debt Restructuring, Debtor, Subsequent Periods [Line Items]</t>
        </is>
      </c>
    </row>
    <row r="16">
      <c r="A16" s="4" t="inlineStr">
        <is>
          <t>Troubled debt restructuring debtor</t>
        </is>
      </c>
      <c r="B16" s="5" t="n">
        <v>20000</v>
      </c>
    </row>
    <row r="17">
      <c r="A17" s="4" t="inlineStr">
        <is>
          <t>8% Senior Unsecured Debentures [Member] | Secured Lenders [Member]</t>
        </is>
      </c>
    </row>
    <row r="18">
      <c r="A18" s="3" t="inlineStr">
        <is>
          <t>Troubled Debt Restructuring, Debtor, Subsequent Periods [Line Items]</t>
        </is>
      </c>
    </row>
    <row r="19">
      <c r="A19" s="4" t="inlineStr">
        <is>
          <t>Troubled debt restructuring debtor</t>
        </is>
      </c>
      <c r="B19" s="5" t="n">
        <v>5000</v>
      </c>
    </row>
    <row r="20">
      <c r="A20" s="4" t="inlineStr">
        <is>
          <t>8% Senior Unsecured Debentures [Member] | Unsecured Debentureholders [Member]</t>
        </is>
      </c>
    </row>
    <row r="21">
      <c r="A21" s="3" t="inlineStr">
        <is>
          <t>Troubled Debt Restructuring, Debtor, Subsequent Periods [Line Items]</t>
        </is>
      </c>
    </row>
    <row r="22">
      <c r="A22" s="4" t="inlineStr">
        <is>
          <t>Troubled debt restructuring debtor</t>
        </is>
      </c>
      <c r="B22" s="6" t="n">
        <v>15000</v>
      </c>
    </row>
    <row r="23">
      <c r="A23" s="4" t="inlineStr">
        <is>
          <t>Proforma Common Equity [Member]</t>
        </is>
      </c>
    </row>
    <row r="24">
      <c r="A24" s="3" t="inlineStr">
        <is>
          <t>Troubled Debt Restructuring, Debtor, Subsequent Periods [Line Items]</t>
        </is>
      </c>
    </row>
    <row r="25">
      <c r="A25" s="4" t="inlineStr">
        <is>
          <t>Troubled debt restructuring debtor percentage</t>
        </is>
      </c>
      <c r="B25" s="4" t="inlineStr">
        <is>
          <t>100.00%</t>
        </is>
      </c>
    </row>
    <row r="26">
      <c r="A26" s="4" t="inlineStr">
        <is>
          <t>Proforma Common Equity [Member] | Secured Lenders [Member]</t>
        </is>
      </c>
    </row>
    <row r="27">
      <c r="A27" s="3" t="inlineStr">
        <is>
          <t>Troubled Debt Restructuring, Debtor, Subsequent Periods [Line Items]</t>
        </is>
      </c>
    </row>
    <row r="28">
      <c r="A28" s="4" t="inlineStr">
        <is>
          <t>Troubled debt restructuring debtor percentage</t>
        </is>
      </c>
      <c r="B28" s="4" t="inlineStr">
        <is>
          <t>48.625%</t>
        </is>
      </c>
    </row>
    <row r="29">
      <c r="A29" s="4" t="inlineStr">
        <is>
          <t>Proforma Common Equity [Member] | Unsecured Debentureholders [Member]</t>
        </is>
      </c>
    </row>
    <row r="30">
      <c r="A30" s="3" t="inlineStr">
        <is>
          <t>Troubled Debt Restructuring, Debtor, Subsequent Periods [Line Items]</t>
        </is>
      </c>
    </row>
    <row r="31">
      <c r="A31" s="4" t="inlineStr">
        <is>
          <t>Troubled debt restructuring debtor percentage</t>
        </is>
      </c>
      <c r="B31" s="4" t="inlineStr">
        <is>
          <t>48.625%</t>
        </is>
      </c>
    </row>
    <row r="32">
      <c r="A32" s="4" t="inlineStr">
        <is>
          <t>Proforma Common Equity [Member] | Existing Shareholders [Member]</t>
        </is>
      </c>
    </row>
    <row r="33">
      <c r="A33" s="3" t="inlineStr">
        <is>
          <t>Troubled Debt Restructuring, Debtor, Subsequent Periods [Line Items]</t>
        </is>
      </c>
    </row>
    <row r="34">
      <c r="A34" s="4" t="inlineStr">
        <is>
          <t>Troubled debt restructuring debtor percentage</t>
        </is>
      </c>
      <c r="B34" s="4" t="inlineStr">
        <is>
          <t>2.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Debt Restructuring as per Restructuring Agreement for Subsequent Periods (Parenthetical) (Detail) $ in Millions</t>
        </is>
      </c>
      <c r="B1" s="2" t="inlineStr">
        <is>
          <t>Jul. 13, 2020USD ($)</t>
        </is>
      </c>
    </row>
    <row r="2">
      <c r="A2" s="4" t="inlineStr">
        <is>
          <t>8% Senior Unsecured Debentures [Member]</t>
        </is>
      </c>
    </row>
    <row r="3">
      <c r="A3" s="3" t="inlineStr">
        <is>
          <t>Troubled Debt Restructuring, Debtor, Subsequent Periods [Line Items]</t>
        </is>
      </c>
    </row>
    <row r="4">
      <c r="A4" s="4" t="inlineStr">
        <is>
          <t>Debt instrument interest rate stated percentage</t>
        </is>
      </c>
      <c r="B4" s="4" t="inlineStr">
        <is>
          <t>8.00%</t>
        </is>
      </c>
    </row>
    <row r="5">
      <c r="A5" s="4" t="inlineStr">
        <is>
          <t>After Consummation of Recapitalization Transaction [member] | 8% Senior Unsecured Debentures [Member]</t>
        </is>
      </c>
    </row>
    <row r="6">
      <c r="A6" s="3" t="inlineStr">
        <is>
          <t>Troubled Debt Restructuring, Debtor, Subsequent Periods [Line Items]</t>
        </is>
      </c>
    </row>
    <row r="7">
      <c r="A7" s="4" t="inlineStr">
        <is>
          <t>Debt instrument maturity date</t>
        </is>
      </c>
      <c r="B7" s="4" t="inlineStr">
        <is>
          <t>five years</t>
        </is>
      </c>
    </row>
    <row r="8">
      <c r="A8" s="4" t="inlineStr">
        <is>
          <t>Interim Financing [Member] | ICM [member]</t>
        </is>
      </c>
    </row>
    <row r="9">
      <c r="A9" s="3" t="inlineStr">
        <is>
          <t>Troubled Debt Restructuring, Debtor, Subsequent Periods [Line Items]</t>
        </is>
      </c>
    </row>
    <row r="10">
      <c r="A10" s="4" t="inlineStr">
        <is>
          <t>Proceeds from short term loans</t>
        </is>
      </c>
      <c r="B10" s="8" t="n">
        <v>14.7</v>
      </c>
    </row>
    <row r="11">
      <c r="A11" s="4" t="inlineStr">
        <is>
          <t>Restructured Senior Debt [member] | Payment in Kind (PIK) Note [member]</t>
        </is>
      </c>
    </row>
    <row r="12">
      <c r="A12" s="3" t="inlineStr">
        <is>
          <t>Troubled Debt Restructuring, Debtor, Subsequent Periods [Line Items]</t>
        </is>
      </c>
    </row>
    <row r="13">
      <c r="A13" s="4" t="inlineStr">
        <is>
          <t>Debt instrument interest rate stated percentage</t>
        </is>
      </c>
      <c r="B13" s="4" t="inlineStr">
        <is>
          <t>8.00%</t>
        </is>
      </c>
    </row>
    <row r="14">
      <c r="A14" s="4" t="inlineStr">
        <is>
          <t>Restructured Senior Debt [member] | Secured Convertible Notes [member]</t>
        </is>
      </c>
    </row>
    <row r="15">
      <c r="A15" s="3" t="inlineStr">
        <is>
          <t>Troubled Debt Restructuring, Debtor, Subsequent Periods [Line Items]</t>
        </is>
      </c>
    </row>
    <row r="16">
      <c r="A16" s="4" t="inlineStr">
        <is>
          <t>Decrease in pricipal balance of debt instrument</t>
        </is>
      </c>
      <c r="B16" s="6" t="n">
        <v>85</v>
      </c>
    </row>
    <row r="17">
      <c r="A17" s="4" t="inlineStr">
        <is>
          <t>Restructured Senior Debt [member] | After Consummation of Recapitalization Transaction [member]</t>
        </is>
      </c>
    </row>
    <row r="18">
      <c r="A18" s="3" t="inlineStr">
        <is>
          <t>Troubled Debt Restructuring, Debtor, Subsequent Periods [Line Items]</t>
        </is>
      </c>
    </row>
    <row r="19">
      <c r="A19" s="4" t="inlineStr">
        <is>
          <t>Debt instrument maturity date</t>
        </is>
      </c>
      <c r="B19" s="4" t="inlineStr">
        <is>
          <t>five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bsequent Ev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0, 2021</t>
        </is>
      </c>
    </row>
    <row r="3">
      <c r="A3" s="4" t="inlineStr">
        <is>
          <t>MPX New Jersey LLC [Member]</t>
        </is>
      </c>
    </row>
    <row r="4">
      <c r="A4" s="4" t="inlineStr">
        <is>
          <t>Percentage of voting equity interests acquired</t>
        </is>
      </c>
      <c r="F4" s="4" t="inlineStr">
        <is>
          <t>100.00%</t>
        </is>
      </c>
    </row>
    <row r="5">
      <c r="A5" s="4" t="inlineStr">
        <is>
          <t>Recapitalization | Selling, general and administrative expenses</t>
        </is>
      </c>
    </row>
    <row r="6">
      <c r="A6" s="4" t="inlineStr">
        <is>
          <t>Restructuring costs incurred</t>
        </is>
      </c>
      <c r="B6" s="6" t="n">
        <v>2</v>
      </c>
      <c r="C6" s="8" t="n">
        <v>3.4</v>
      </c>
      <c r="D6" s="8" t="n">
        <v>3.9</v>
      </c>
      <c r="E6" s="8" t="n">
        <v>5.9</v>
      </c>
    </row>
    <row r="7">
      <c r="A7" s="4" t="inlineStr">
        <is>
          <t>Restructuring costs incurred to date</t>
        </is>
      </c>
      <c r="B7" s="8" t="n">
        <v>10.7</v>
      </c>
      <c r="D7" s="8" t="n">
        <v>1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ior Period Financial Statements - Summary of Restatement of Balance Sheet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statement [Line Items]</t>
        </is>
      </c>
    </row>
    <row r="3">
      <c r="A3" s="4" t="inlineStr">
        <is>
          <t>Inventories</t>
        </is>
      </c>
      <c r="B3" s="6" t="n">
        <v>29984</v>
      </c>
      <c r="D3" s="6" t="n">
        <v>25451</v>
      </c>
    </row>
    <row r="4">
      <c r="A4" s="4" t="inlineStr">
        <is>
          <t>Current Assets</t>
        </is>
      </c>
      <c r="B4" s="5" t="n">
        <v>62828</v>
      </c>
      <c r="D4" s="5" t="n">
        <v>45623</v>
      </c>
    </row>
    <row r="5">
      <c r="A5" s="4" t="inlineStr">
        <is>
          <t>Total Assets</t>
        </is>
      </c>
      <c r="B5" s="5" t="n">
        <v>364004</v>
      </c>
      <c r="D5" s="5" t="n">
        <v>353133</v>
      </c>
    </row>
    <row r="6">
      <c r="A6" s="4" t="inlineStr">
        <is>
          <t>Accrued and other current liabilities</t>
        </is>
      </c>
      <c r="B6" s="5" t="n">
        <v>89358</v>
      </c>
      <c r="D6" s="5" t="n">
        <v>55053</v>
      </c>
    </row>
    <row r="7">
      <c r="A7" s="4" t="inlineStr">
        <is>
          <t>Current Liabilities</t>
        </is>
      </c>
      <c r="B7" s="5" t="n">
        <v>275078</v>
      </c>
      <c r="D7" s="5" t="n">
        <v>231879</v>
      </c>
    </row>
    <row r="8">
      <c r="A8" s="4" t="inlineStr">
        <is>
          <t>Total Liabilities</t>
        </is>
      </c>
      <c r="B8" s="5" t="n">
        <v>362309</v>
      </c>
      <c r="D8" s="5" t="n">
        <v>305804</v>
      </c>
    </row>
    <row r="9">
      <c r="A9" s="4" t="inlineStr">
        <is>
          <t>Accumulated deficit</t>
        </is>
      </c>
      <c r="B9" s="5" t="n">
        <v>-774685</v>
      </c>
      <c r="D9" s="5" t="n">
        <v>-724142</v>
      </c>
    </row>
    <row r="10">
      <c r="A10" s="4" t="inlineStr">
        <is>
          <t>Total shareholders' equity</t>
        </is>
      </c>
      <c r="B10" s="5" t="n">
        <v>1695</v>
      </c>
      <c r="C10" s="6" t="n">
        <v>15916</v>
      </c>
      <c r="D10" s="5" t="n">
        <v>47329</v>
      </c>
      <c r="E10" s="6" t="n">
        <v>72116</v>
      </c>
      <c r="F10" s="6" t="n">
        <v>95842</v>
      </c>
      <c r="G10" s="6" t="n">
        <v>352473</v>
      </c>
    </row>
    <row r="11">
      <c r="A11" s="4" t="inlineStr">
        <is>
          <t>Total Liabilities and Shareholders' Equity</t>
        </is>
      </c>
      <c r="B11" s="6" t="n">
        <v>364004</v>
      </c>
      <c r="D11" s="5" t="n">
        <v>353133</v>
      </c>
    </row>
    <row r="12">
      <c r="A12" s="4" t="inlineStr">
        <is>
          <t>Previously Reported [Member]</t>
        </is>
      </c>
    </row>
    <row r="13">
      <c r="A13" s="3" t="inlineStr">
        <is>
          <t>Restatement [Line Items]</t>
        </is>
      </c>
    </row>
    <row r="14">
      <c r="A14" s="4" t="inlineStr">
        <is>
          <t>Inventories</t>
        </is>
      </c>
      <c r="D14" s="5" t="n">
        <v>30292</v>
      </c>
    </row>
    <row r="15">
      <c r="A15" s="4" t="inlineStr">
        <is>
          <t>Current Assets</t>
        </is>
      </c>
      <c r="D15" s="5" t="n">
        <v>50464</v>
      </c>
    </row>
    <row r="16">
      <c r="A16" s="4" t="inlineStr">
        <is>
          <t>Total Assets</t>
        </is>
      </c>
      <c r="D16" s="5" t="n">
        <v>357974</v>
      </c>
    </row>
    <row r="17">
      <c r="A17" s="4" t="inlineStr">
        <is>
          <t>Accrued and other current liabilities</t>
        </is>
      </c>
      <c r="D17" s="5" t="n">
        <v>56381</v>
      </c>
    </row>
    <row r="18">
      <c r="A18" s="4" t="inlineStr">
        <is>
          <t>Current Liabilities</t>
        </is>
      </c>
      <c r="D18" s="5" t="n">
        <v>233207</v>
      </c>
    </row>
    <row r="19">
      <c r="A19" s="4" t="inlineStr">
        <is>
          <t>Total Liabilities</t>
        </is>
      </c>
      <c r="D19" s="5" t="n">
        <v>307132</v>
      </c>
    </row>
    <row r="20">
      <c r="A20" s="4" t="inlineStr">
        <is>
          <t>Accumulated deficit</t>
        </is>
      </c>
      <c r="D20" s="5" t="n">
        <v>-720629</v>
      </c>
    </row>
    <row r="21">
      <c r="A21" s="4" t="inlineStr">
        <is>
          <t>Total shareholders' equity</t>
        </is>
      </c>
      <c r="D21" s="5" t="n">
        <v>50842</v>
      </c>
    </row>
    <row r="22">
      <c r="A22" s="4" t="inlineStr">
        <is>
          <t>Total Liabilities and Shareholders' Equity</t>
        </is>
      </c>
      <c r="D22" s="5" t="n">
        <v>357974</v>
      </c>
    </row>
    <row r="23">
      <c r="A23" s="4" t="inlineStr">
        <is>
          <t>Adjustment [Member]</t>
        </is>
      </c>
    </row>
    <row r="24">
      <c r="A24" s="3" t="inlineStr">
        <is>
          <t>Restatement [Line Items]</t>
        </is>
      </c>
    </row>
    <row r="25">
      <c r="A25" s="4" t="inlineStr">
        <is>
          <t>Inventories</t>
        </is>
      </c>
      <c r="D25" s="5" t="n">
        <v>-4841</v>
      </c>
    </row>
    <row r="26">
      <c r="A26" s="4" t="inlineStr">
        <is>
          <t>Current Assets</t>
        </is>
      </c>
      <c r="D26" s="5" t="n">
        <v>-4841</v>
      </c>
    </row>
    <row r="27">
      <c r="A27" s="4" t="inlineStr">
        <is>
          <t>Total Assets</t>
        </is>
      </c>
      <c r="D27" s="5" t="n">
        <v>-4841</v>
      </c>
    </row>
    <row r="28">
      <c r="A28" s="4" t="inlineStr">
        <is>
          <t>Accrued and other current liabilities</t>
        </is>
      </c>
      <c r="D28" s="5" t="n">
        <v>-1328</v>
      </c>
    </row>
    <row r="29">
      <c r="A29" s="4" t="inlineStr">
        <is>
          <t>Current Liabilities</t>
        </is>
      </c>
      <c r="D29" s="5" t="n">
        <v>-1328</v>
      </c>
    </row>
    <row r="30">
      <c r="A30" s="4" t="inlineStr">
        <is>
          <t>Total Liabilities</t>
        </is>
      </c>
      <c r="D30" s="5" t="n">
        <v>-1328</v>
      </c>
    </row>
    <row r="31">
      <c r="A31" s="4" t="inlineStr">
        <is>
          <t>Accumulated deficit</t>
        </is>
      </c>
      <c r="D31" s="5" t="n">
        <v>-3513</v>
      </c>
    </row>
    <row r="32">
      <c r="A32" s="4" t="inlineStr">
        <is>
          <t>Total shareholders' equity</t>
        </is>
      </c>
      <c r="D32" s="5" t="n">
        <v>-3513</v>
      </c>
    </row>
    <row r="33">
      <c r="A33" s="4" t="inlineStr">
        <is>
          <t>Total Liabilities and Shareholders' Equity</t>
        </is>
      </c>
      <c r="D33" s="5" t="n">
        <v>-4841</v>
      </c>
    </row>
    <row r="34">
      <c r="A34" s="4" t="inlineStr">
        <is>
          <t>Restated [Member]</t>
        </is>
      </c>
    </row>
    <row r="35">
      <c r="A35" s="3" t="inlineStr">
        <is>
          <t>Restatement [Line Items]</t>
        </is>
      </c>
    </row>
    <row r="36">
      <c r="A36" s="4" t="inlineStr">
        <is>
          <t>Inventories</t>
        </is>
      </c>
      <c r="D36" s="5" t="n">
        <v>25451</v>
      </c>
    </row>
    <row r="37">
      <c r="A37" s="4" t="inlineStr">
        <is>
          <t>Current Assets</t>
        </is>
      </c>
      <c r="D37" s="5" t="n">
        <v>45623</v>
      </c>
    </row>
    <row r="38">
      <c r="A38" s="4" t="inlineStr">
        <is>
          <t>Total Assets</t>
        </is>
      </c>
      <c r="D38" s="5" t="n">
        <v>353133</v>
      </c>
    </row>
    <row r="39">
      <c r="A39" s="4" t="inlineStr">
        <is>
          <t>Accrued and other current liabilities</t>
        </is>
      </c>
      <c r="D39" s="5" t="n">
        <v>55053</v>
      </c>
    </row>
    <row r="40">
      <c r="A40" s="4" t="inlineStr">
        <is>
          <t>Current Liabilities</t>
        </is>
      </c>
      <c r="D40" s="5" t="n">
        <v>231879</v>
      </c>
    </row>
    <row r="41">
      <c r="A41" s="4" t="inlineStr">
        <is>
          <t>Total Liabilities</t>
        </is>
      </c>
      <c r="D41" s="5" t="n">
        <v>305804</v>
      </c>
    </row>
    <row r="42">
      <c r="A42" s="4" t="inlineStr">
        <is>
          <t>Accumulated deficit</t>
        </is>
      </c>
      <c r="D42" s="5" t="n">
        <v>-724142</v>
      </c>
    </row>
    <row r="43">
      <c r="A43" s="4" t="inlineStr">
        <is>
          <t>Total shareholders' equity</t>
        </is>
      </c>
      <c r="D43" s="5" t="n">
        <v>47329</v>
      </c>
    </row>
    <row r="44">
      <c r="A44" s="4" t="inlineStr">
        <is>
          <t>Total Liabilities and Shareholders' Equity</t>
        </is>
      </c>
      <c r="D44" s="6" t="n">
        <v>353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ision of Prior Period Financial Statements -Summary of Restatement of Statement of Opera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statement [Line Items]</t>
        </is>
      </c>
    </row>
    <row r="4">
      <c r="A4" s="4" t="inlineStr">
        <is>
          <t>Costs and expenses applicable to revenues</t>
        </is>
      </c>
      <c r="C4" s="6" t="n">
        <v>-23206</v>
      </c>
      <c r="D4" s="6" t="n">
        <v>-15513</v>
      </c>
      <c r="E4" s="6" t="n">
        <v>-68207</v>
      </c>
      <c r="F4" s="6" t="n">
        <v>-46243</v>
      </c>
    </row>
    <row r="5">
      <c r="A5" s="4" t="inlineStr">
        <is>
          <t>Gross margin</t>
        </is>
      </c>
      <c r="C5" s="5" t="n">
        <v>26057</v>
      </c>
      <c r="D5" s="5" t="n">
        <v>25103</v>
      </c>
      <c r="E5" s="5" t="n">
        <v>87089</v>
      </c>
      <c r="F5" s="5" t="n">
        <v>59445</v>
      </c>
    </row>
    <row r="6">
      <c r="A6" s="4" t="inlineStr">
        <is>
          <t>Loss from operations</t>
        </is>
      </c>
      <c r="C6" s="5" t="n">
        <v>-4784</v>
      </c>
      <c r="D6" s="5" t="n">
        <v>-10410</v>
      </c>
      <c r="E6" s="5" t="n">
        <v>-5449</v>
      </c>
      <c r="F6" s="5" t="n">
        <v>-239646</v>
      </c>
    </row>
    <row r="7">
      <c r="A7" s="4" t="inlineStr">
        <is>
          <t>Loss from operations before income tax</t>
        </is>
      </c>
      <c r="C7" s="5" t="n">
        <v>-11745</v>
      </c>
      <c r="D7" s="5" t="n">
        <v>-19862</v>
      </c>
      <c r="E7" s="5" t="n">
        <v>-31278</v>
      </c>
      <c r="F7" s="5" t="n">
        <v>-274365</v>
      </c>
    </row>
    <row r="8">
      <c r="A8" s="4" t="inlineStr">
        <is>
          <t>Income tax expense</t>
        </is>
      </c>
      <c r="C8" s="5" t="n">
        <v>4090</v>
      </c>
      <c r="D8" s="5" t="n">
        <v>5609</v>
      </c>
      <c r="E8" s="5" t="n">
        <v>19265</v>
      </c>
      <c r="F8" s="5" t="n">
        <v>12272</v>
      </c>
    </row>
    <row r="9">
      <c r="A9" s="4" t="inlineStr">
        <is>
          <t>Net loss</t>
        </is>
      </c>
      <c r="C9" s="6" t="n">
        <v>-15835</v>
      </c>
      <c r="D9" s="6" t="n">
        <v>-25471</v>
      </c>
      <c r="E9" s="6" t="n">
        <v>-50543</v>
      </c>
      <c r="F9" s="5" t="n">
        <v>-286637</v>
      </c>
    </row>
    <row r="10">
      <c r="A10" s="4" t="inlineStr">
        <is>
          <t>Previously Reported [Member]</t>
        </is>
      </c>
    </row>
    <row r="11">
      <c r="A11" s="3" t="inlineStr">
        <is>
          <t>Restatement [Line Items]</t>
        </is>
      </c>
    </row>
    <row r="12">
      <c r="A12" s="4" t="inlineStr">
        <is>
          <t>Costs and expenses applicable to revenues</t>
        </is>
      </c>
      <c r="F12" s="5" t="n">
        <v>-40789</v>
      </c>
    </row>
    <row r="13">
      <c r="A13" s="4" t="inlineStr">
        <is>
          <t>Gross margin</t>
        </is>
      </c>
      <c r="F13" s="5" t="n">
        <v>64899</v>
      </c>
    </row>
    <row r="14">
      <c r="A14" s="4" t="inlineStr">
        <is>
          <t>Loss from operations</t>
        </is>
      </c>
      <c r="F14" s="5" t="n">
        <v>-234192</v>
      </c>
    </row>
    <row r="15">
      <c r="A15" s="4" t="inlineStr">
        <is>
          <t>Loss from operations before income tax</t>
        </is>
      </c>
      <c r="B15" s="4" t="inlineStr">
        <is>
          <t>[1]</t>
        </is>
      </c>
      <c r="F15" s="5" t="n">
        <v>-269051</v>
      </c>
    </row>
    <row r="16">
      <c r="A16" s="4" t="inlineStr">
        <is>
          <t>Income tax expense</t>
        </is>
      </c>
      <c r="F16" s="5" t="n">
        <v>13680</v>
      </c>
    </row>
    <row r="17">
      <c r="A17" s="4" t="inlineStr">
        <is>
          <t>Net loss</t>
        </is>
      </c>
      <c r="F17" s="5" t="n">
        <v>-282591</v>
      </c>
    </row>
    <row r="18">
      <c r="A18" s="4" t="inlineStr">
        <is>
          <t>Adjustment [Member]</t>
        </is>
      </c>
    </row>
    <row r="19">
      <c r="A19" s="3" t="inlineStr">
        <is>
          <t>Restatement [Line Items]</t>
        </is>
      </c>
    </row>
    <row r="20">
      <c r="A20" s="4" t="inlineStr">
        <is>
          <t>Costs and expenses applicable to revenues</t>
        </is>
      </c>
      <c r="F20" s="5" t="n">
        <v>-5454</v>
      </c>
    </row>
    <row r="21">
      <c r="A21" s="4" t="inlineStr">
        <is>
          <t>Gross margin</t>
        </is>
      </c>
      <c r="F21" s="5" t="n">
        <v>-5454</v>
      </c>
    </row>
    <row r="22">
      <c r="A22" s="4" t="inlineStr">
        <is>
          <t>Loss from operations</t>
        </is>
      </c>
      <c r="F22" s="5" t="n">
        <v>-5454</v>
      </c>
    </row>
    <row r="23">
      <c r="A23" s="4" t="inlineStr">
        <is>
          <t>Loss from operations before income tax</t>
        </is>
      </c>
      <c r="B23" s="4" t="inlineStr">
        <is>
          <t>[1]</t>
        </is>
      </c>
      <c r="F23" s="5" t="n">
        <v>-5314</v>
      </c>
    </row>
    <row r="24">
      <c r="A24" s="4" t="inlineStr">
        <is>
          <t>Income tax expense</t>
        </is>
      </c>
      <c r="F24" s="5" t="n">
        <v>-1408</v>
      </c>
    </row>
    <row r="25">
      <c r="A25" s="4" t="inlineStr">
        <is>
          <t>Net loss</t>
        </is>
      </c>
      <c r="F25" s="5" t="n">
        <v>-4046</v>
      </c>
    </row>
    <row r="26">
      <c r="A26" s="4" t="inlineStr">
        <is>
          <t>Restated [Member]</t>
        </is>
      </c>
    </row>
    <row r="27">
      <c r="A27" s="3" t="inlineStr">
        <is>
          <t>Restatement [Line Items]</t>
        </is>
      </c>
    </row>
    <row r="28">
      <c r="A28" s="4" t="inlineStr">
        <is>
          <t>Costs and expenses applicable to revenues</t>
        </is>
      </c>
      <c r="F28" s="5" t="n">
        <v>-46243</v>
      </c>
    </row>
    <row r="29">
      <c r="A29" s="4" t="inlineStr">
        <is>
          <t>Gross margin</t>
        </is>
      </c>
      <c r="F29" s="5" t="n">
        <v>59445</v>
      </c>
    </row>
    <row r="30">
      <c r="A30" s="4" t="inlineStr">
        <is>
          <t>Loss from operations</t>
        </is>
      </c>
      <c r="F30" s="5" t="n">
        <v>-239646</v>
      </c>
    </row>
    <row r="31">
      <c r="A31" s="4" t="inlineStr">
        <is>
          <t>Loss from operations before income tax</t>
        </is>
      </c>
      <c r="B31" s="4" t="inlineStr">
        <is>
          <t>[1]</t>
        </is>
      </c>
      <c r="F31" s="5" t="n">
        <v>-274365</v>
      </c>
    </row>
    <row r="32">
      <c r="A32" s="4" t="inlineStr">
        <is>
          <t>Income tax expense</t>
        </is>
      </c>
      <c r="F32" s="5" t="n">
        <v>12272</v>
      </c>
    </row>
    <row r="33">
      <c r="A33" s="4" t="inlineStr">
        <is>
          <t>Net loss</t>
        </is>
      </c>
      <c r="F33" s="6" t="n">
        <v>-286637</v>
      </c>
    </row>
    <row r="34"/>
    <row r="35">
      <c r="A35" s="4" t="inlineStr">
        <is>
          <t>[1]</t>
        </is>
      </c>
      <c r="B35" s="4" t="inlineStr">
        <is>
          <t>The revised balance includes income of $0.1 million, resulting from a reclassification from the income on equity-accounted investment line to the other income line, on the unaudited interim condensed consolidated statements of operations for the nine months ended September 30, 2020.</t>
        </is>
      </c>
    </row>
  </sheetData>
  <mergeCells count="5">
    <mergeCell ref="A1:B2"/>
    <mergeCell ref="C1:D1"/>
    <mergeCell ref="E1:F1"/>
    <mergeCell ref="A34:E34"/>
    <mergeCell ref="B35:E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ision of Prior Period Financial Statements -Summary of Restatement of Statement of Operations (Parenthetical) (Detail) $ in Millions</t>
        </is>
      </c>
      <c r="B1" s="2" t="inlineStr">
        <is>
          <t>9 Months Ended</t>
        </is>
      </c>
    </row>
    <row r="2">
      <c r="B2" s="2" t="inlineStr">
        <is>
          <t>Sep. 30, 2020USD ($)</t>
        </is>
      </c>
    </row>
    <row r="3">
      <c r="A3" s="4" t="inlineStr">
        <is>
          <t>Restated [Member]</t>
        </is>
      </c>
    </row>
    <row r="4">
      <c r="A4" s="3" t="inlineStr">
        <is>
          <t>Restatement [Line Items]</t>
        </is>
      </c>
    </row>
    <row r="5">
      <c r="A5" s="4" t="inlineStr">
        <is>
          <t>Reclassification from income on equity accounted investment to other income</t>
        </is>
      </c>
      <c r="B5" s="8"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2 – Leases The Company mainly leases office space and cannabis cultivation, processing and retail dispensary space. Leases with an initial term of less than 12 months are not recorded on the unaudited interim condensed consolidated balance sheets. The Company recognizes lease expense for these leases on a straight-line basis over the lease term. Most leases include one or more options to renew, with renewal terms that can extend the lease term from one to five years or more. The Company assumed that it was reasonably certain that the renewal options on the majority of its cannabis cultivation, processing and retail dispensary space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1 year to 15 years. Maturities of lease liabilities for operating leases as of September 30, 2021, were as follows:
Operating
2022 $ 7,579
2023 7,328
2024 7,463
2025 7,629
2026 7,538
Thereafter 59,301
Total lease payments $ 96,838
Less: interest expense (61,232 )
Present value of lease liabilities $ 35,606
Weighted-average remaining lease term (years) 11.5
Weighted-average discount rate 19 %
For the three and nine months ended September 30, 2021, the Company recorded operating lease expenses of $2.1 million and $6.5 million, respectively, (September 30, 2020 - $2.3 million and $6.4 million, respectively), which are included in selling, general and administrative expenses and depreciation and amortization lines on the unaudited interim condensed consolidated statements of operations. The Company entered into multiple sublease agreements during the nine months ended September 30, 2021 pursuant to which it serves as lessor to the sublessees. The gross rental income and underlying lease expense are presented gross on the Company’s unaudited interim condensed consolidated balance sheets. For the three and nine months ended September 30, 2021, the Company recorded sublease income of $0.2 million and $0.3 million, respectively, which is included in the other income line on the unaudited interim condensed consolidated statements of operations. The sublease income to be earned over the remaining sublease term was determined to be less than the costs associated with the primary lease held by the Company. As a result, the Company tested its right-of-use , respectiv ely Supplemental balance sheet information related to leases are as follows:
Balance Sheet Information Classification September 30, December 31,
Right-of-use Operating leases $ 31,268 $ 33,083
Lease Liabilities
Current portion of lease liabilities Operating leases $ 7,579 $ 7,450
Long-term lease liabilities Operating leases 28,027 27,670
Total $ 35,606 $ 35,1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3 - Inventories Inventories is comprised of the following items:
September 30, December 31,
(Revised)
Supplies $ 6,383 $ 5,010
Raw materials 3,536 7,047
Work in process 10,532 5,710
Finished goods 9,533 7,684
Total $ 29,984 $ 25,451
Inventories are written down for any obsolescence or when the net realizable value considering future events and conditions is less than the carrying value. For the three and nine months ended September 30, 2021, the Company recorded $Nil and $0.4 million, respectively (September 30, 2020 – $Nil and $0.9 million, respectively), related to spoiled inventory in costs and expenses applicable to revenues on the unaudited interim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14:03Z</dcterms:created>
  <dcterms:modified xmlns:dcterms="http://purl.org/dc/terms/" xmlns:xsi="http://www.w3.org/2001/XMLSchema-instance" xsi:type="dcterms:W3CDTF">2021-11-08T22:14:03Z</dcterms:modified>
</cp:coreProperties>
</file>